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Consolidation and Pres" sheetId="10" r:id="rId10"/>
    <s:sheet name="Stock-based Compensation" sheetId="11" r:id="rId11"/>
    <s:sheet name="Property and Equipment" sheetId="12" r:id="rId12"/>
    <s:sheet name="Business Segments" sheetId="13" r:id="rId13"/>
    <s:sheet name="Goodwill and Intangible Assets" sheetId="14" r:id="rId14"/>
    <s:sheet name="Accrued Expenses" sheetId="15" r:id="rId15"/>
    <s:sheet name="Asset Retirement Obligation" sheetId="16" r:id="rId16"/>
    <s:sheet name="Long Term Debt" sheetId="17" r:id="rId17"/>
    <s:sheet name="Commitments, Contingencies and " sheetId="18" r:id="rId18"/>
    <s:sheet name="Stockholders' Equity" sheetId="19" r:id="rId19"/>
    <s:sheet name="Income Taxes" sheetId="20" r:id="rId20"/>
    <s:sheet name="Fair Values of Financial Instru" sheetId="21" r:id="rId21"/>
    <s:sheet name="Recently Issued Accounting Stan" sheetId="22" r:id="rId22"/>
    <s:sheet name="Basis of Consolidation and Pr23" sheetId="23" r:id="rId23"/>
    <s:sheet name="Stock-based Compensation (Table" sheetId="24" r:id="rId24"/>
    <s:sheet name="Property and Equipment (Tables)" sheetId="25" r:id="rId25"/>
    <s:sheet name="Business Segments (Tables)" sheetId="26" r:id="rId26"/>
    <s:sheet name="Goodwill and Intangible Assets " sheetId="27" r:id="rId27"/>
    <s:sheet name="Accrued Expenses (Tables)" sheetId="28" r:id="rId28"/>
    <s:sheet name="Asset Retirement Obligation (Ta" sheetId="29" r:id="rId29"/>
    <s:sheet name="Long Term Debt (Tables)" sheetId="30" r:id="rId30"/>
    <s:sheet name="Stockholders' Equity (Tables)" sheetId="31" r:id="rId31"/>
    <s:sheet name="Fair Values of Financial Inst32" sheetId="32" r:id="rId32"/>
    <s:sheet name="Basis of Consolidation and Pr33" sheetId="33" r:id="rId33"/>
    <s:sheet name="Calculation of Basic and Dilute" sheetId="34" r:id="rId34"/>
    <s:sheet name="Weighted-Average Assumptions Us" sheetId="35" r:id="rId35"/>
    <s:sheet name="Stock Option Activity (Detail)" sheetId="36" r:id="rId36"/>
    <s:sheet name="Restricted Stock Activity (Deta" sheetId="37" r:id="rId37"/>
    <s:sheet name="Restricted Stock Unit Activity " sheetId="38" r:id="rId38"/>
    <s:sheet name="Stock-based Compensation - Addi" sheetId="39" r:id="rId39"/>
    <s:sheet name="Performance Units (Detail)" sheetId="40" r:id="rId40"/>
    <s:sheet name="Fair Value of Performance Units" sheetId="41" r:id="rId41"/>
    <s:sheet name="Compensation Expense Associated" sheetId="42" r:id="rId42"/>
    <s:sheet name="Property and Equipment (Detail)" sheetId="43" r:id="rId43"/>
    <s:sheet name="Property and Equipment - Additi" sheetId="44" r:id="rId44"/>
    <s:sheet name="Business Segments - Additional " sheetId="45" r:id="rId45"/>
    <s:sheet name="Business Segments - Revenues (D" sheetId="46" r:id="rId46"/>
    <s:sheet name="Business Segments - Operating I" sheetId="47" r:id="rId47"/>
    <s:sheet name="Business Segments - Assets (Det" sheetId="48" r:id="rId48"/>
    <s:sheet name="Goodwill by Operating Segment (" sheetId="49" r:id="rId49"/>
    <s:sheet name="Goodwill and Intangible Asset50" sheetId="50" r:id="rId50"/>
    <s:sheet name="Gross Carrying Amount and Accum" sheetId="51" r:id="rId51"/>
    <s:sheet name="Summary of Accrued Expenses (De" sheetId="52" r:id="rId52"/>
    <s:sheet name="Changes to Company's Asset Reti" sheetId="53" r:id="rId53"/>
    <s:sheet name="Long Term Debt - Credit Facilit" sheetId="54" r:id="rId54"/>
    <s:sheet name="Long Term Debt - Senior Notes -" sheetId="55" r:id="rId55"/>
    <s:sheet name="Schedule of Principal Repayment" sheetId="56" r:id="rId56"/>
    <s:sheet name="Commitments Contingencies and O" sheetId="57" r:id="rId57"/>
    <s:sheet name="Cash Dividends (Detail)" sheetId="58" r:id="rId58"/>
    <s:sheet name="Stockholders' Equity - Addition" sheetId="59" r:id="rId59"/>
    <s:sheet name="Treasury Stock Acquisition (Det" sheetId="60" r:id="rId60"/>
    <s:sheet name="Income Taxes - Additional Infor" sheetId="61" r:id="rId61"/>
    <s:sheet name="Estimated Fair Value of Outstan" sheetId="62" r:id="rId62"/>
    <s:sheet name="Fair Values of Financial Inst63" sheetId="63" r:id="rId63"/>
  </s:sheets>
  <s:definedNames/>
  <s:calcPr calcId="124519" calcMode="auto" fullCalcOnLoad="1"/>
</s:workbook>
</file>

<file path=xl/sharedStrings.xml><?xml version="1.0" encoding="utf-8"?>
<sst xmlns="http://schemas.openxmlformats.org/spreadsheetml/2006/main" uniqueCount="592">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TEN</t>
  </si>
  <si>
    <t>Entity Registrant Name</t>
  </si>
  <si>
    <t>PATTERSON UTI ENER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3,191 and $3,545 at June 30, 2016 and December 31, 2015,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Accrued expenses</t>
  </si>
  <si>
    <t>Current portion of long-term debt, net of debt issuance cost of $529 and $483 at June 30, 2016 and December 31, 2015, respectively</t>
  </si>
  <si>
    <t>Total current liabilities</t>
  </si>
  <si>
    <t>Long-term debt, net of debt issuance cost of $2,581 and $3,350 at June 30, 2016 and December 31, 2015, respectively</t>
  </si>
  <si>
    <t>Deferred tax liabilities, net</t>
  </si>
  <si>
    <t>Total liabilities</t>
  </si>
  <si>
    <t>Commitments and contingencies (see Note 9)</t>
  </si>
  <si>
    <t xml:space="preserve"> </t>
  </si>
  <si>
    <t>Stockholders' equity:</t>
  </si>
  <si>
    <t>Preferred stock, par value $.01; authorized 1,000,000 shares, no shares issued</t>
  </si>
  <si>
    <t>Common stock, par value $.01; authorized 300,000,000 shares with 191,112,033 and 190,374,801 issued and 147,735,741 and 147,167,561 outstanding at June 30, 2016 and December 31, 2015, respectively</t>
  </si>
  <si>
    <t>Additional paid-in capital</t>
  </si>
  <si>
    <t>Retained earnings</t>
  </si>
  <si>
    <t>Accumulated other comprehensive income (loss)</t>
  </si>
  <si>
    <t>Treasury stock, at cost, 43,376,292 and 43,207,240 shares at June 30, 2016 and December 31, 2015, respectively</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Current portion of long-term debt, net of debt issuance cost</t>
  </si>
  <si>
    <t>Long-term debt, net of debt issuance cost</t>
  </si>
  <si>
    <t>Preferred stock, par value</t>
  </si>
  <si>
    <t>Preferred stock, authorized</t>
  </si>
  <si>
    <t>Preferred stock, shares issued</t>
  </si>
  <si>
    <t>Common stock, par value</t>
  </si>
  <si>
    <t>Common stock, authorized</t>
  </si>
  <si>
    <t>Common stock, issued</t>
  </si>
  <si>
    <t>Common stock, outstanding</t>
  </si>
  <si>
    <t>Treasury stock, shares</t>
  </si>
  <si>
    <t>CONDENSED CONSOLIDATED STATEMENTS OF OPERATIONS (Unaudited) - USD ($) shares in Thousands, $ in Thousands</t>
  </si>
  <si>
    <t>3 Months Ended</t>
  </si>
  <si>
    <t>Jun. 30, 2015</t>
  </si>
  <si>
    <t>Operating revenues:</t>
  </si>
  <si>
    <t>Oil and natural gas</t>
  </si>
  <si>
    <t>Total operating revenues</t>
  </si>
  <si>
    <t>Operating costs and expenses:</t>
  </si>
  <si>
    <t>Contract drilling</t>
  </si>
  <si>
    <t>Pressure pumping</t>
  </si>
  <si>
    <t>Depreciation, depletion, amortization and impairment</t>
  </si>
  <si>
    <t>Selling, general and administrative</t>
  </si>
  <si>
    <t>Other operating (income) expense, net</t>
  </si>
  <si>
    <t>[1]</t>
  </si>
  <si>
    <t>Total operating costs and expenses</t>
  </si>
  <si>
    <t>Operating loss</t>
  </si>
  <si>
    <t>Other income (expense):</t>
  </si>
  <si>
    <t>Interest income</t>
  </si>
  <si>
    <t>Interest expense, net of amount capitalized</t>
  </si>
  <si>
    <t>Total other expense</t>
  </si>
  <si>
    <t>Loss before income taxes</t>
  </si>
  <si>
    <t>Income tax expense (benefit):</t>
  </si>
  <si>
    <t>Current</t>
  </si>
  <si>
    <t>Deferred</t>
  </si>
  <si>
    <t>Total income tax benefit</t>
  </si>
  <si>
    <t>Net loss</t>
  </si>
  <si>
    <t>Net loss per common share:</t>
  </si>
  <si>
    <t>Basic</t>
  </si>
  <si>
    <t>Diluted</t>
  </si>
  <si>
    <t>Weighted average number of common shares outstanding:</t>
  </si>
  <si>
    <t>Cash dividends per common share</t>
  </si>
  <si>
    <t>Contract Drilling</t>
  </si>
  <si>
    <t>Oil and gas services</t>
  </si>
  <si>
    <t>Pressure Pumping</t>
  </si>
  <si>
    <t>Other operating income (expense) includes net gains or losses associated with the disposal of assets related to corporate strategy decisions of the executive management group.  Accordingly, the related gains or losses have been excluded from the results of specific segments.  This caption also includes expenses related to certain legal settlements.</t>
  </si>
  <si>
    <t>CONDENSED CONSOLIDATED STATEMENTS OF COMPREHENSIVE INCOME (LOSS) (Unaudited) - USD ($) $ in Thousands</t>
  </si>
  <si>
    <t>Statement Of Income And Comprehensive Income [Abstract]</t>
  </si>
  <si>
    <t>Other comprehensive income (loss), net of taxes of $0 for all periods:</t>
  </si>
  <si>
    <t>Foreign currency translation adjustment</t>
  </si>
  <si>
    <t>Total comprehensive loss</t>
  </si>
  <si>
    <t>CONDENSED CONSOLIDATED STATEMENTS OF COMPREHENSIVE INCOME (LOSS) (Parenthetical) (Unaudited) - USD ($) $ in Thousands</t>
  </si>
  <si>
    <t>Other comprehensive income (loss), taxes</t>
  </si>
  <si>
    <t>CONDENSED CONSOLIDATED STATEMENT OF CHANGES IN STOCKHOLDERS' EQUITY (Unaudited) - 6 months ended Jun. 30, 2016 - USD ($) $ in Thousands</t>
  </si>
  <si>
    <t>Total</t>
  </si>
  <si>
    <t>Common Stock</t>
  </si>
  <si>
    <t>Additional Paid-in Capital</t>
  </si>
  <si>
    <t>Retained Earnings</t>
  </si>
  <si>
    <t>Accumulated Other Comprehensive Income (Loss)</t>
  </si>
  <si>
    <t>Treasury Stock</t>
  </si>
  <si>
    <t>Beginning Balance at Dec. 31, 2015</t>
  </si>
  <si>
    <t>Beginning Balance (in shares) at Dec. 31, 2015</t>
  </si>
  <si>
    <t>Issuance of restricted stock (in shares)</t>
  </si>
  <si>
    <t>Issuance of restricted stock</t>
  </si>
  <si>
    <t>Vesting of restricted stock units (in shares)</t>
  </si>
  <si>
    <t>Forfeitures of restricted stock (in shares)</t>
  </si>
  <si>
    <t>Stock-based compensation</t>
  </si>
  <si>
    <t>Tax expense related to stock- based compensation</t>
  </si>
  <si>
    <t>Payment of cash dividends</t>
  </si>
  <si>
    <t>Purchase of treasury stock</t>
  </si>
  <si>
    <t>Ending Balance at Jun. 30, 2016</t>
  </si>
  <si>
    <t>Ending Balance (in shares) at Jun. 30, 2016</t>
  </si>
  <si>
    <t>CONDENSED CONSOLIDATED STATEMENTS OF CASH FLOWS (Unaudited) - USD ($) $ in Thousands</t>
  </si>
  <si>
    <t>Cash flows from operating activities:</t>
  </si>
  <si>
    <t>Adjustments to reconcile net loss to net cash provided by operating activities:</t>
  </si>
  <si>
    <t>Dry holes and abandonments</t>
  </si>
  <si>
    <t>Deferred income tax benefit</t>
  </si>
  <si>
    <t>Stock-based compensation expense</t>
  </si>
  <si>
    <t>Net gain on asset disposals</t>
  </si>
  <si>
    <t>Tax expense on stock-based compensation</t>
  </si>
  <si>
    <t>Amortization of debt issuance costs</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Purchases of property and equipment</t>
  </si>
  <si>
    <t>Proceeds from disposal of assets</t>
  </si>
  <si>
    <t>Net cash used in investing activities</t>
  </si>
  <si>
    <t>Cash flows from financing activities:</t>
  </si>
  <si>
    <t>Purchases of treasury stock</t>
  </si>
  <si>
    <t>Dividends paid</t>
  </si>
  <si>
    <t>Tax benefit related to stock-based compensation</t>
  </si>
  <si>
    <t>Debt issuance costs</t>
  </si>
  <si>
    <t>Proceeds from long-term debt</t>
  </si>
  <si>
    <t>Repayment of long-term debt</t>
  </si>
  <si>
    <t>Proceeds from borrowings under revolving credit facility</t>
  </si>
  <si>
    <t>Repayment of borrowings under revolving credit facility</t>
  </si>
  <si>
    <t>Net cash used in financing activities</t>
  </si>
  <si>
    <t>Effect of foreign exchange rate changes on cash</t>
  </si>
  <si>
    <t>Net increase in cash and cash equivalents</t>
  </si>
  <si>
    <t>Cash and cash equivalents at beginning of period</t>
  </si>
  <si>
    <t>Cash and cash equivalents at end of period</t>
  </si>
  <si>
    <t>Net cash (paid) received during the period for:</t>
  </si>
  <si>
    <t>Interest, net of capitalized interest of $286 in 2016 and $3,343 in 2015</t>
  </si>
  <si>
    <t>Income taxes</t>
  </si>
  <si>
    <t>Non-cash investing and financing activities:</t>
  </si>
  <si>
    <t>Net increase (decrease) in payables for purchases of property and equipment</t>
  </si>
  <si>
    <t>Net decrease in deposits on equipment purchases</t>
  </si>
  <si>
    <t>CONDENSED CONSOLIDATED STATEMENTS OF CASH FLOWS (Parenthetical) (Unaudited) - USD ($) $ in Thousands</t>
  </si>
  <si>
    <t>Statement Of Cash Flows [Abstract]</t>
  </si>
  <si>
    <t>Interest expense, capitalized interest</t>
  </si>
  <si>
    <t>Basis of Consolidation and Presentation</t>
  </si>
  <si>
    <t>Organization Consolidation And Presentation Of Financial Statements [Abstract]</t>
  </si>
  <si>
    <t>1. Basis of Consolidation and Presentation The unaudited interim condensed consolidated financial statements include the accounts of Patterson-UTI Energy, Inc. (the “Company”) and its wholly-owned subsidiaries. All significant intercompany accounts and transactions have been eliminated. Except for wholly-owned subsidiaries, the Company has no controlling financial interests in any entity which would require consolidation. The unaudited interim condensed consolidated financial statements have been prepared by management of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although the Company believes the disclosures included either on the face of the financial statements or herein are sufficient to make the information presented not misleading. In the opinion of management, all adjustments which are of a normal recurring nature considered necessary for a fair statement of the information in conformity with accounting principles generally accepted in the United States of America have been included. The Unaudited Condensed Consolidated Balance Sheet as of December 31, 2015, as presented herein, was derived from the audited consolidated balance sheet of the Company, but does not include all disclosures required by accounting principles generally accepted in the United States of America. These unaudited condensed consolidated financial statements should be read in conjunction with the consolidated financial statements and related notes included in the Company’s Annual Report on Form 10-K for the fiscal year ended December 31, 2015. The results of operations for the six months ended June 30, 2016 are not necessarily indicative of the results to be expected for the full year. The U.S. dollar is the functional currency for all of the Company’s operations except for its Canadian operations, which uses the Canadian dollar as its functional currency. The effects of exchange rate changes are reflected in accumulated other comprehensive income, which is a separate component of stockholders’ equity. During the first quarter of 2016, the Company determined that certain income and expense items should be classified as “other operating (income) expense, net” in the condensed consolidated statements of operations. This caption now includes gains and losses on asset disposals and expenses related to certain legal settlements. Gains and losses on asset disposals were previously presented as a separate line in the condensed consolidated statements of operations. Expenses related to legal settlements were previously included in operating costs of the respective operating segment or in selling, general and administrative expense. For comparative purposes, all such prior period amounts were reclassified to conform to the current presentation, including the Company’s previously disclosed $12.3 million legal settlement that was previously included within selling, general and administrative expense for the six months ended June 30, 2015. The Company provides a dual presentation of its net income (loss) per common share in its unaudited condensed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three and six month periods ended June 30, 2016 and 2015 as well as potentially dilutive securities excluded from the weighted average number of diluted common shares outstanding because their inclusion would have been anti-dilutive (in thousands, except per share amounts):
Three Months Ended
Six Months Ended
June 30,
June 30,
2016
2015
2016
2015
BASIC EPS:
Net loss
$
(85,866
)
$
(18,975
)
$
(156,369
)
$
(9,850
)
Adjust for loss attributed to holders of non-vested restricted stock
846
198
1,526
109
Loss attributed to other common stockholders
$
(85,020
)
$
(18,777
)
$
(154,843
)
$
(9,741
)
Weighted average number of common shares outstanding, excluding non-vested shares of restricted stock
145,944
145,300
145,857
145,142
Basic net loss per common share
$
(0.58
)
$
(0.13
)
$
(1.06
)
$
(0.07
)
DILUTED EPS:
Loss attributed to other common stockholders
$
(85,020
)
$
(18,777
)
$
(154,843
)
$
(9,741
)
Weighted average number of common shares outstanding, excluding non-vested shares of restricted stock
145,944
145,300
145,857
145,142
Add dilutive effect of potential common shares
-
-
-
-
Weighted average number of diluted common shares outstanding
145,944
145,300
145,857
145,142
Diluted net loss per common share
$
(0.58
)
$
(0.13
)
$
(1.06
)
$
(0.07
)
Potentially dilutive securities excluded as anti-dilutive
9,370
8,208
9,370
8,208</t>
  </si>
  <si>
    <t>Stock-based Compensation</t>
  </si>
  <si>
    <t>Disclosure Of Compensation Related Costs Sharebased Payments [Abstract]</t>
  </si>
  <si>
    <t>2. Stock-based Compensation 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s share-based awards also included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Stock Options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the grant date fair values for stock options granted for the three and six month periods ended June 30, 2016 and 2015 follow:
Three Months Ended
Six Months Ended
June 30,
June 30,
2016
2015
2016
2015
Volatility
34.87
%
37.91
%
35.13
%
37.95
%
Expected term (in years)
5.00
5.00
5.00
5.00
Dividend yield
2.16
%
1.97
%
2.19
%
2.00
%
Risk-free interest rate
1.40
%
1.35
%
1.42
%
1.37
% Stock option activity from January 1, 2016 to June 30, 2016 follows:
Weighted
Average
Underlying
Exercise Price
Shares
Per Share
Outstanding at January 1, 2016
6,307,250
$
21.68
Granted
894,900
$
18.35
Exercised
—
$
-
Cancelled
—
$
-
Expired
(50,000
)
$
29.24
Outstanding at June 30, 2016
7,152,150
$
21.21
Exercisable at June 30, 2016
5,666,148
$
21.48
Restricted Stock —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rom January 1, 2016 to June 30, 2016 follows:
Weighted
Average Grant
Date Fair Value
Shares
Per Share
Non-vested restricted stock outstanding at January 1, 2016
1,432,250
$
24.56
Granted
748,825
$
20.66
Vested
(670,987
)
$
24.53
Forfeited
(26,626
)
$
24.76
Non-vested restricted stock outstanding June 30, 2016
1,483,462
$
22.60
Restricted Stock Units — 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Restricted stock unit activity from January 1, 2016 to June 30, 2016 follows:
Weighted
Average Grant
Date Fair Value
Shares
Per Share
Non-vested restricted stock units outstanding at January 1, 2016
41,686
$
26.22
Granted
18,350
$
21.71
Vested
(15,033
)
$
27.30
Forfeited
(7,668
)
$
24.83
Non-vested restricted stock units outstanding June 30, 2016
37,335
$
23.86
Performance Unit Awards. The Company has granted stock-settled performance unit awards to certain executive officers (the “Performance Units”) on an annual basis since 2010. The Performance Units provide for the recipients to receive a grant of shares of stock upon the achievement during a specified period of certain performance goals established by the Compensation Committee. The performance period for the Performance Units is the three year period commencing on April 1 of the year of grant, except that for the Performance Units granted in 2013 the performance period has been extended pursuant to its terms, as described below.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during the performance period is positive and, when compared to the peer group, is at the 50 th th th th th th For the Performance Units granted in April 2016, if the Company’s total shareholder return is negative, and, when compared to the peer group is at or above the 25th percentile, then the recipients will receive one-half of the number of shares they would have received if the Company’s total shareholder return had been positive. In respect of the 2013 Performance Units, the performance period ended March 31, 2016, the Company’s total shareholder return for the performance period was negative, the Company’s total shareholder return for the performance period when compared to the peer group was above the 75 th The total target number of shares with respect to the Performance Units for the awards in 2012-2016 is set forth below:
2016
2015
2014
2013
2012
Performance
Performance
Performance
Performance
Performance
Unit Awards
Unit Awards
Unit Awards
Unit Awards
Unit Awards
Target number of shares
185,000
190,600
154,000
236,500
192,000
Because the performance units are stock-settled awards, they are accounted for as equity awards and measured at fair value on the date of grant using a Monte Carlo simulation model. The fair value of the Performance Units is set forth below (in thousands):
2016
2015
2014
2013
2012
Performance
Performance
Performance
Performance
Performance
Unit Awards
Unit Awards
Unit Awards
Unit Awards
Unit Awards
Fair value at date of grant
$
3,854
$
4,052
$
5,388
$
5,564
$
3,065
These fair value amounts are charged to expense on a straight-line basis over the performance period. Compensation expense associated with the Performance Units is shown below (in thousands):
2016
2015
2014
2013
2012
Performance
Performance
Performance
Performance
Performance
Unit Awards
Unit Awards
Unit Awards
Unit Awards
Unit Awards
Three months ended June 30, 2015
NA
$
338
$
449
$
464
NA
Three months ended June 30, 2016
$
321
$
338
$
449
NA
NA
Six months ended June 30, 2015
NA
$
338
$
898
$
928
$
255
Six months ended June 30, 2016
$
321
$
675
$
898
$
464
NA</t>
  </si>
  <si>
    <t>Property and Equipment</t>
  </si>
  <si>
    <t>Property Plant And Equipment [Abstract]</t>
  </si>
  <si>
    <t xml:space="preserve">3. Property and Equipment Property and equipment consisted of the following at June 30, 2016 and December 31, 2015 (in thousands):
June 30,
December 31,
2016
2015
Equipment
$
6,885,227
$
6,963,148
Oil and natural gas properties
199,591
200,923
Buildings
97,054
96,470
Land
22,370
22,370
7,204,242
7,282,911
Less accumulated depreciation, depletion and impairment
(3,563,348
)
(3,362,203
)
Property and equipment, net
$
3,640,894
$
3,920,708
The Company evaluates the recoverability of its long-lived assets whenever events or changes in circumstances indicate that their carrying amounts may not be recoverable (a “triggering event”). Based on recent commodity prices, the Company’s results of operations for the three and six month periods ended June 30, 2016 and management’s expectations of results of operations in future periods, the Company concluded that no triggering event occurred during the six months ended June 30, 2016 with respect to its contract drilling segment or its pressure pumping segment. Management’s expectations of results of operations in future periods were based on the assumption that activity levels in both segments will begin to recover by early 2017 in response to improved future oil prices.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the Company’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the Company’s intent to drill, lease terms and abandonment of an area. If an unproved property is determined to be impaired, the related property costs are expensed. Impairment expense related to proved and unproved oil and natural gas properties totaled approximately $2.2 million in the first quarter of 2016 and is included in depreciation, depletion, amortization and impairment in the condensed consolidated statements of operations. There was no impairment expense in the second quarter of 2016. </t>
  </si>
  <si>
    <t>Business Segments</t>
  </si>
  <si>
    <t>Segment Reporting [Abstract]</t>
  </si>
  <si>
    <t xml:space="preserve">4. Business Segments The Company’s revenues, operating income (losses) and identifiable assets are primarily attributable to three business segments: (i) contract drilling of oil and natural gas wells, (ii) pressure pumping services and (iii) the investment, on a non-operating working interest basis, in oil and natural gas properti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the Company’s business segments (in thousands):
Three Months Ended
Six Months Ended
June 30,
June 30,
2016
2015
2016
2015
Revenues:
Contract drilling
$
115,235
$
288,588
$
283,992
$
690,829
Pressure pumping
73,950
176,624
170,263
426,345
Oil and natural gas
4,722
7,816
8,689
14,316
Total segment revenues
193,907
473,028
462,944
1,131,490
Elimination of intercompany revenues (a)
-
(267
)
(98
)
(1,030
)
Total revenues
$
193,907
$
472,761
$
462,846
$
1,130,460
Operating income (loss):
Contract drilling
$
(70,449
)
$
9,426
$
(105,545
)
$
77,824
Pressure pumping
(46,025
)
(18,744
)
(89,984
)
(33,760
)
Oil and natural gas
1,267
(3,631
)
(1,588
)
(8,193
)
(115,207
)
(12,949
)
(197,117
)
35,871
Corporate and other
(13,947
)
(14,813
)
(28,641
)
(30,186
)
Other operating income (expense), net (b)
4,822
2,998
6,167
(6,346
)
Interest income
100
318
210
601
Interest expense
(10,678
)
(9,249
)
(21,478
)
(17,790
)
Other
17
-
33
-
Loss before income taxes
$
(134,893
)
$
(33,695
)
$
(240,826
)
$
(17,850
)
June 30,
December 31,
2016
2015
Identifiable assets:
Contract drilling
$
3,201,494
$
3,457,044
Pressure pumping
703,768
813,704
Oil and natural gas
30,903
34,073
Corporate and other (c)
275,306
224,663
Total assets
$
4,211,471
$
4,529,484
(a)
Consists of contract drilling intercompany revenues for services provided to the oil and natural gas exploration and production segment.
(b)
Other operating income (expense) includes net gains or losses associated with the disposal of assets related to corporate strategy decisions of the executive management group. Accordingly, the related gains or losses have been excluded from the results of specific segments. This caption also includes expenses related to certain legal settlements.
(c)
Corporate and other assets primarily include cash on hand, income tax receivables and certain deferred tax assets. </t>
  </si>
  <si>
    <t>Goodwill and Intangible Assets</t>
  </si>
  <si>
    <t>Goodwill And Intangible Assets Disclosure [Abstract]</t>
  </si>
  <si>
    <t>5. Goodwill and Intangible Assets Goodwill — All of the Company’s goodwill at both June 30, 2016 and December 31, 2015 related to the contract drilling operating segment. Goodwill as of June 30, 2016 and changes for the six months then ended are as follows (in thousands):
Six Months Ended
June 30, 2016
Balance at beginning of period
$
86,234
Changes to goodwill
—
Balance at end of period
$
86,234
There were no impairment losses related to the goodwill in the contract drilling operating segment as of June 30, 2016 or December 31, 2015. Goodwill is evaluated at least annually as of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and if it is, then goodwill impairment is determined using a two-step quantitative impairment test. From time to time, the Company may perform the first step of the quantitative testing for goodwill impairment in lieu of performing the qualitative assessment. The first step of the quantitative testing is to compare the fair value of an entity’s reporting units to the respective carrying value of those reporting units. If the carrying value of a reporting unit exceeds its fair value, the second step of the quantitative testing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the shortfall. Intangible Assets — Intangible assets were recorded in the pressure pumping operating segment in connection with the fourth quarter 2010 acquisition of the assets of a pressure pumping business. As a result of the purchase price allocation, the Company recorded an intangible asset related to the customer relationships acquired. The intangible asset was recorded at fair value on the date of acquisition. 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approximately $911,000 was recorded in the three months ended June 30, 2016 and 2015, and amortization expense of approximately $1.8 million was recorded in the six months ended June 30, 2016 and 2015. The following table presents the gross carrying amount and accumulated amortization of the customer relationships as of June 30, 2016 and December 31, 2015 (in thousands):
June 30, 2016
December 31, 2015
Gross
Net
Gross
Net
Carrying
Accumulated
Carrying
Carrying
Accumulated
Carrying
Amount
Amortization
Amount
Amount
Amortization
Amount
Customer relationships
$
25,500
$
(20,946
)
$
4,554
$
25,500
$
(19,125
)
$
6,375</t>
  </si>
  <si>
    <t>Accrued Expenses</t>
  </si>
  <si>
    <t>Payables And Accruals [Abstract]</t>
  </si>
  <si>
    <t>6. Accrued Expenses Accrued expenses consisted of the following at June 30, 2016 and December 31, 2015 (in thousands):
June 30,
December 31,
2016
2015
Salaries, wages, payroll taxes and benefits
$
18,132
$
27,055
Workers' compensation liability
70,155
75,358
Property, sales, use and other taxes
6,416
9,061
Insurance, other than workers' compensation
10,205
12,817
Accrued interest payable
7,403
7,668
Other
27,611
29,652
Total
$
139,922
$
161,611</t>
  </si>
  <si>
    <t>Asset Retirement Obligation</t>
  </si>
  <si>
    <t>Asset Retirement Obligation Disclosure [Abstract]</t>
  </si>
  <si>
    <t>7. Asset Retirement Obligation The Company records a liability for the estimated costs to be incurred in connection with the abandonment of oil and natural gas properties in the future. This liability is included in the caption “other” in the liabilities section of the condensed consolidated balance sheet. The following table describes the changes to the Company’s asset retirement obligations during the six months ended June 30, 2016 and 2015 (in thousands):
Six Months Ended
June 30,
2016
2015
Balance at beginning of year
$
5,692
$
5,301
Liabilities incurred
66
271
Liabilities settled
(71
)
(65
)
Accretion expense
84
86
Revision in estimated costs of plugging oil and natural gas wells
43
—
Asset retirement obligation at end of period
$
5,814
$
5,593</t>
  </si>
  <si>
    <t>Long Term Debt</t>
  </si>
  <si>
    <t>Debt Disclosure [Abstract]</t>
  </si>
  <si>
    <t>8. Long Term Debt 2012 Credit Agreement — On September 27, 2012, the Company entered into a Credit Agreement (“Base Credit Agreement”) with Wells Fargo Bank, N.A., as administrative agent, letter of credit issuer, swing line lender and lender, and each of the other lenders party thereto. The Base Credit Agreement (as amended, the “Credit Agreement”) is a committed senior unsecured credit facility that includes a revolving credit facility. On July 8, 2016, the Company entered into Amendment No. 2 to the Credit Agreement (the “Amendment No. 2”), which amended the Base Credit Agreement. Amendment No. 2, among other things:
·
provided that borrowings under the Credit Agreement will be subject to a borrowing base calculated by reference to the Company’s and certain of its subsidiaries’ eligible equipment, inventory, accounts receivable and unencumbered cash as described in Amendment No. 2;
·
decreased the permitted amount of certain secured indebtedness of the Company and its subsidiaries and decreased the permitted amount of certain unsecured indebtedness of the Company’s subsidiaries;
·
revised the limitation on the Company’s ability to make investments in foreign subsidiaries or joint ventures such that, if the book value of all such investments since September 27, 2012 is above 20% of the total book value of the assets of the Company and its subsidiaries on a pro forma basis, the Company will not be able to make such investment;
·
added a restricted payments covenant that restricts the Company’s ability to pay dividends and make equity repurchases, subject to certain exceptions, including an exception allowing such restricted payments if before and immediately after giving effect to such restricted payment, the Pro Forma Debt Service Coverage Ratio (as defined in Amendment No. 2) is at least 1.50 to 1.00; and
·
requires that, if the consolidated cash balance of the Company and its subsidiaries, subject to certain exclusions, is more than $100 million at the end of the day on which a borrowing is made, the Company can only use the proceeds from such borrowing to fund acquisitions, capital expenditures and the repurchase of indebtedness, and if such proceeds are not used in such manner within three business days, the Company must repay such unused proceeds on the fourth business day following such borrowings. As a condition precedent, Amendment No. 2 required that the Company repay the entire outstanding principal amount of its bank term loans. The Company used $160 million of cash and $70 million drawn under the revolving credit facility to repay the bank term loans. The revolving credit facility permits aggregate borrowings of up to $500 million outstanding at any time, subject to the borrowing base described above. The revolving credit facility contains a letter of credit facility that is limited to $50 million and a swing line facility that is limited to $20 million, in each case outstanding at any time. The term loan facility included in the Base Credit Agreement, which facility was terminated in connection with Amendment No. 2, provided for a loan of $100 million, which was drawn on December 24, 2012 and was payable in quarterly principal installments. Subject to customary conditions, the Company may request that the lenders’ aggregate commitments with respect to the revolving credit facility be increased by up to $100 million, not to exceed total commitments of $600 million. The maturity date under the Base Credit Agreement was September 27, 2017 for the revolving facility, however, Amendment No. 2 extended the maturity date of $357.9 million in revolving credit commitments of certain lenders to March 27, 2019. Loans under the Credit Agreement bear interest by reference, at the Company’s election, to the LIBOR rate or base rate, provided, that swing line loans bear interest by reference only to the base rate. Until September 27, 2017, the applicable margin on LIBOR rate loans varies from 2.75% to 3.25% and the applicable margin on base rate loans varies from 1.75% to 2.25%, in each case determined based upon the Company’s debt to capitalization ratio. On or after September 27, 2017, the applicable margin on LIBOR rate loans varies from 3.25% to 3.75% and the applicable margin on base rate loans varies from 2.25% to 2.75%, in each case determined based on the Company’s excess availability under the credit facility. As of June 30, 2016 the applicable margin on LIBOR rate loans was 2.75% and the applicable margin on base rate loans was 1.75%. Based on the Company’s debt to capitalization ratio at March 31, 2016, the applicable margin on LIBOR loans is 2.75% and the applicable margin on base rate loans is 1.75% as of July 1, 2016. Based on the Company’s debt to capitalization ratio at June 30, 2016, the applicable margin on LIBOR loans will be 2.75% and the applicable margin on base rate loans will be 1.75% as of October 1, 2016. A letter of credit fee is payable by the Company equal to the applicable margin for LIBOR rate loans times the daily amount available to be drawn under outstanding letters of credit. The commitment fee rate payable to the lenders for the unused portion of the credit facility is 0.50%. Each domestic subsidiary of the Company unconditionally guarantees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June 30, 2016.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June 30, 2016, the Company had $60 million principal amount outstanding under the term loan facility at an interest rate of 5.25% and no amounts outstanding under the revolving credit facility. As a condition precedent to Amendment No. 2, the Company repaid the entire outstanding principal amount under the term loan facility. The borrowing base under the Credit Agreement is currently $500 million. As of August 2, 2016, the Company had $70 million drawn under the revolving credit facility, with available borrowing capacity of $430 million.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June 30, 2016, the Company had $38.2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2015 Term Loan Agreement — On March 18, 2015, the Company entered into a Term Loan Agreement (the “2015 Term Loan Agreement”) with Wells Fargo Bank, N.A., as administrative agent and lender, each of the other lenders party thereto, Wells Fargo Securities, LLC, as Lead Arranger and Sole Book Runner, and Bank of America, N.A. and The Bank Of Tokyo-Mitsubishi UFJ, LTD., as Co-Syndication Agents. The 2015 Term Loan Agreement was a senior unsecured single-advance term loan facility pursuant to which the Company made a term loan borrowing of $200 million on March 18, 2015 (the “Term Loan Borrowing”). The Term Loan Borrowing was payable in quarterly principal installments, together with accrued interest. Loans under the 2015 Term Loan Agreement bore interest, at the Company’s election, at the per annum rate of LIBOR rate plus 3.25% or base rate plus 2.25%. As of June 30, 2016, the Company had $170 million principal amount outstanding under the 2015 Term Loan Agreement at an interest rate of 5.75%. As a condition precedent to Amendment No. 2, the Company repaid the entire outstanding principal amount under the 2015 Term Loan Agreement and terminated the agreement.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June 30, 2016.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In April and August 2015, the Financial Accounting Standards Board (“FASB”) issued accounting standards updates to provide guidance for the presentation of debt issuance costs. Under this guidance, debt issuance costs, except those related to line-of-credit arrangements, are presented in the balance sheet as a direct deduction from the carrying amount of the related debt. Debt issuance costs related to line-of-credit arrangements can continue to be classified as a deferred charge. Amortization of debt issuance costs continues to be reported as interest expense. This guidance became effective for the Company during the three months ended March 31, 2016. This guidance was applied retrospectively, and debt issuance costs and long-term debt as of December 31, 2015 have been adjusted. There was no impact on results of operations or cash flows as a result of the adoption of this guidance. Interest expense related to the amortization of debt issuance costs was approximately $746,000 and $743,000 for the three months ended June 30, 2016 and 2015, respectively. Interest expense related to the amortization of debt issuance costs was approximately $1.5 million and $1.3 million for the six months ended June 30, 2016 and 2015, respectively. Presented below is a schedule of the principal repayment requirements of long-term debt as of June 30, 2016 (in thousands):
Year ending December 31,
2016
$
38,750
2017
191,250
2018
—
2019
—
2020
300,000
Thereafter
300,000
Total
$
830,000
On July 8 2016, the Company repaid $230 million of long-term debt that had principal repayments due in 2016 and 2017. As of August 2, 2016, the Company has no term debt due prior to 2020.</t>
  </si>
  <si>
    <t>Commitments, Contingencies and Other Matters</t>
  </si>
  <si>
    <t>Commitments And Contingencies Disclosure [Abstract]</t>
  </si>
  <si>
    <t xml:space="preserve">9. Commitments, Contingencies and Other Matters As of June 30, 2016, the Company maintained letters of credit in the aggregate amount of $38.2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June 30, 2016, no amounts had been drawn under the letters of credit. As of June 30, 2016, the Company had commitments to purchase approximately $55.1 million of major equipment for its drilling and pressure pumping businesses. The Company’s pressure pumping business has entered into agreements to purchase minimum quantities of proppants and chemicals from certain vendors. These agreements expire in 2017 and 2018. As of June 30, 2016, the remaining obligation under these agreements was approximately $23.5 million, of which approximately $6.5 million relates to purchases required during the remainder of 2016. In the event the required minimum quantities are not purchased during any contract year, the Company could be required to make a liquidated damages payment to the respective vendor for any shortfall. In November 2011, the Company’s pressure pumping business entered into an agreement with a proppant vendor to advance up to $12.0 million to such vendor to finance the construction of certain processing facilities. This advance is secured by the underlying processing facilities and bears interest at an annual rate of 5.0%. Repayment of the advance is to be made through discounts applied to purchases from the vendor and repayment of all amounts advanced must be made no later than October 1, 2017. As of June 30, 2016, advances of approximately $11.8 million had been made under this agreement and principal repayments of approximately $10.6 million had been received, resulting in a balance outstanding of approximately $1.2 million.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t>
  </si>
  <si>
    <t>Stockholders' Equity</t>
  </si>
  <si>
    <t>Equity [Abstract]</t>
  </si>
  <si>
    <t>10. Stockholders’ Equity Cash Dividends — The Company paid cash dividends during the six months ended June 30, 2015 and 2016 as follows:
2015:
Per Share
Total
(in thousands)
Paid on March 25, 2015
$
0.10
$
14,640
Paid on June 24, 2015
0.10
14,712
Total cash dividends
$
0.20
$
29,352
2016:
Per Share
Total
(in thousands)
Paid on March 24, 2016
$
0.10
$
14,712
Paid on June 23, 2016
0.02
2,953
Total cash dividends
$
0.12
$
17,665
On July 27, 2016, the Company’s Board of Directors approved a cash dividend on its common stock in the amount of $0.02 per share to be paid on September 22, 2016 to holders of record as of September 8, 2016. The amount and timing of all future dividend payments, if any, are subject to the discretion of the Board of Directors and will depend upon business conditions, results of operations, financial condition, terms of the Company’s debt agreements and other factors. On September 6, 2013, the Company’s Board of Directors approved a stock buyback program that authorizes purchase of up to $200 million of the Company’s common stock in open market or privately negotiated transactions. As of June 30, 2016, the Company had remaining authorization to purchase approximately $187 million of the Company’s outstanding common stock under the stock buyback program. Shares purchased under a buyback program are accounted for as treasury stock. Treasury stock acquisitions during the six months ended June 30, 2016 were as follows (dollars in thousands):
June 30, 2016
Shares
Cost
Treasury shares at beginning of period
43,207,240
$
907,045
Purchases pursuant to stock buyback program
8,488
183
Acquisitions pursuant to long-term incentive plan
160,564
3,428
Treasury shares at end of period
43,376,292
$
910,656</t>
  </si>
  <si>
    <t>Income Taxes</t>
  </si>
  <si>
    <t>Income Tax Disclosure [Abstract]</t>
  </si>
  <si>
    <t xml:space="preserve">11. Income Taxes The Company’s effective income tax rate was 35.1% for the six months ended June 30, 2016, compared to 44.8% for the six months ended June 30, 2015. The Domestic Production Activities Deduction (the “Section 199 Deduction”) was enacted as part of the American Jobs Creation Act of 2004 (as revised by the Emergency Economic Stabilization Act of 2008), and allows a deduction of 9% on the lesser of qualified production activities income or taxable income. For tax purposes, the Company had net operating losses for the years ended December 31, 2015 and 2014, which have been carried back to prior years. These carrybacks resulted in the loss of the benefits of previous Section 199 Deductions. The loss of these benefits was recognized during the six months ended June 30, 2016, which reduced the tax benefit recorded for the six months ended June 30, 2016. At June 30, 2015, the Company expected a loss before income taxes for financial statement purposes for the year ending December 31, 2015; however the Company expected to have taxable income for the year ending December 31, 2015, and the Section 199 Deduction was expected to provide a permanent tax benefit. On June 15, 2015, legislation was enacted which permanently reduced the Texas Margin Tax rate. This resulted in a permanent tax benefit that was recognized during the quarter ended June 30, 2015. The interplay between the expected loss before income taxes for financial statement purposes, the permanent tax benefit expected to be provided by the Section 199 Deduction and the permanent tax benefit from the Texas Margin Tax rate resulted in a higher effective income tax rate for the six months ended June 30, 2015. </t>
  </si>
  <si>
    <t>Fair Values of Financial Instruments</t>
  </si>
  <si>
    <t>Fair Value Disclosures [Abstract]</t>
  </si>
  <si>
    <t xml:space="preserve">12.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including current portion) as of June 30, 2016 and December 31, 2015 is set forth below (in thousands):
June 30, 2016
December 31, 2015
Carrying
Fair
Carrying
Fair
Value
Value
Value
Value
Borrowings under Credit Agreement:
Term loan facility
$
60,000
$
60,000
$
70,000
$
70,000
2015 Term Loan
170,000
170,000
185,000
185,000
4.97% Series A Senior Notes
300,000
279,525
300,000
279,635
4.27% Series B Senior Notes
300,000
259,824
300,000
258,806
Total debt
$
830,000
$
769,349
$
855,000
$
793,441
The carrying values of the balances outstanding under the Credit Agreement and the 2015 Term Loan Agreement approximate their fair values as these instruments have floating interest rates. The fair values of the Series A Notes and Series B Notes at June 30, 2016 and December 31, 2015 are based on discounted cash flows associated with the respective notes using current market rates of interest at those respective dates. For the Series A Notes, the current market rates used in measuring this fair value were 6.85% at June 30, 2016 and 6.66% at December 31, 2015. For the Series B Notes, the current market rates used in measuring this fair value were 7.07% at June 30, 2016 and 6.95% at December 31, 2015. These fair value estimates are based on observable market inputs and are considered Level 2 fair value estimates in the fair value hierarchy of fair value accounting. </t>
  </si>
  <si>
    <t>Recently Issued Accounting Standards</t>
  </si>
  <si>
    <t>Accounting Changes And Error Corrections [Abstract]</t>
  </si>
  <si>
    <t xml:space="preserve">13. Recently Issued Accounting Standards In May 2014, the FASB issued an accounting standards update to provide guidance on the recognition of revenue from customers. The FASB clarified this guidance in March, April and May 2016.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is currently evaluating the impact this guidance will have on its consolidated financial statements.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e requirements in this update are effective during interim and annual periods beginning after December 15, 2016. The adoption of this update is not expected to have a material impact on the Company’s consolidated financial statements. In February 2016, the FASB issued an accounting standards update to provide guidance for the accounting for leasing transactions. The requirements in this update are effective during interim and annual periods beginning after December 15, 2018. The Company is currently evaluating the impact this guidance will have on its consolidated financial statements. In March 2016, the FASB issued an accounting standards update to provide guidance for the accounting for share-based payment transactions, including the income tax consequences, classification of awards as either equity or liabilities, and classification on the statement of cash flows. The requirements in this update are effective during interim and annual periods beginning after December 15, 2016. The Company is currently evaluating the impact this guidance will have on its consolidated financial statements. </t>
  </si>
  <si>
    <t>Basis of Consolidation and Presentation (Tables)</t>
  </si>
  <si>
    <t>Calculation of Basic and Diluted Net Loss per Share</t>
  </si>
  <si>
    <t>The following table presents information necessary to calculate net loss per share for the three and six month periods ended June 30, 2016 and 2015 as well as potentially dilutive securities excluded from the weighted average number of diluted common shares outstanding because their inclusion would have been anti-dilutive (in thousands, except per share amounts):
Three Months Ended
Six Months Ended
June 30,
June 30,
2016
2015
2016
2015
BASIC EPS:
Net loss
$
(85,866
)
$
(18,975
)
$
(156,369
)
$
(9,850
)
Adjust for loss attributed to holders of non-vested restricted stock
846
198
1,526
109
Loss attributed to other common stockholders
$
(85,020
)
$
(18,777
)
$
(154,843
)
$
(9,741
)
Weighted average number of common shares outstanding, excluding non-vested shares of restricted stock
145,944
145,300
145,857
145,142
Basic net loss per common share
$
(0.58
)
$
(0.13
)
$
(1.06
)
$
(0.07
)
DILUTED EPS:
Loss attributed to other common stockholders
$
(85,020
)
$
(18,777
)
$
(154,843
)
$
(9,741
)
Weighted average number of common shares outstanding, excluding non-vested shares of restricted stock
145,944
145,300
145,857
145,142
Add dilutive effect of potential common shares
-
-
-
-
Weighted average number of diluted common shares outstanding
145,944
145,300
145,857
145,142
Diluted net loss per common share
$
(0.58
)
$
(0.13
)
$
(1.06
)
$
(0.07
)
Potentially dilutive securities excluded as anti-dilutive
9,370
8,208
9,370
8,208</t>
  </si>
  <si>
    <t>Stock-based Compensation (Tables)</t>
  </si>
  <si>
    <t>Weighted-Average Assumptions Used to Estimate Grant Date Fair Values for Stock Options Granted</t>
  </si>
  <si>
    <t xml:space="preserve">Weighted-average assumptions used to estimate the grant date fair values for stock options granted for the three and six month periods ended June 30, 2016 and 2015 follow:
Three Months Ended
Six Months Ended
June 30,
June 30,
2016
2015
2016
2015
Volatility
34.87
%
37.91
%
35.13
%
37.95
%
Expected term (in years)
5.00
5.00
5.00
5.00
Dividend yield
2.16
%
1.97
%
2.19
%
2.00
%
Risk-free interest rate
1.40
%
1.35
%
1.42
%
1.37
% </t>
  </si>
  <si>
    <t>Stock Option Activity</t>
  </si>
  <si>
    <t>Stock option activity from January 1, 2016 to June 30, 2016 follows:
Weighted
Average
Underlying
Exercise Price
Shares
Per Share
Outstanding at January 1, 2016
6,307,250
$
21.68
Granted
894,900
$
18.35
Exercised
—
$
-
Cancelled
—
$
-
Expired
(50,000
)
$
29.24
Outstanding at June 30, 2016
7,152,150
$
21.21
Exercisable at June 30, 2016
5,666,148
$
21.48</t>
  </si>
  <si>
    <t>Restricted Stock Activity</t>
  </si>
  <si>
    <t>Restricted stock activity from January 1, 2016 to June 30, 2016 follows:
Weighted
Average Grant
Date Fair Value
Shares
Per Share
Non-vested restricted stock outstanding at January 1, 2016
1,432,250
$
24.56
Granted
748,825
$
20.66
Vested
(670,987
)
$
24.53
Forfeited
(26,626
)
$
24.76
Non-vested restricted stock outstanding June 30, 2016
1,483,462
$
22.60</t>
  </si>
  <si>
    <t>Restricted Stock Unit Activity</t>
  </si>
  <si>
    <t>Restricted stock unit activity from January 1, 2016 to June 30, 2016 follows:
Weighted
Average Grant
Date Fair Value
Shares
Per Share
Non-vested restricted stock units outstanding at January 1, 2016
41,686
$
26.22
Granted
18,350
$
21.71
Vested
(15,033
)
$
27.30
Forfeited
(7,668
)
$
24.83
Non-vested restricted stock units outstanding June 30, 2016
37,335
$
23.86</t>
  </si>
  <si>
    <t>Performance Units</t>
  </si>
  <si>
    <t>The total target number of shares with respect to the Performance Units for the awards in 2012-2016 is set forth below:
2016
2015
2014
2013
2012
Performance
Performance
Performance
Performance
Performance
Unit Awards
Unit Awards
Unit Awards
Unit Awards
Unit Awards
Target number of shares
185,000
190,600
154,000
236,500
192,000</t>
  </si>
  <si>
    <t>Fair Value of Performance Units</t>
  </si>
  <si>
    <t>The fair value of the Performance Units is set forth below (in thousands):
2016
2015
2014
2013
2012
Performance
Performance
Performance
Performance
Performance
Unit Awards
Unit Awards
Unit Awards
Unit Awards
Unit Awards
Fair value at date of grant
$
3,854
$
4,052
$
5,388
$
5,564
$
3,065</t>
  </si>
  <si>
    <t>Compensation Expense Associated with Performance Units</t>
  </si>
  <si>
    <t>These fair value amounts are charged to expense on a straight-line basis over the performance period. Compensation expense associated with the Performance Units is shown below (in thousands):
2016
2015
2014
2013
2012
Performance
Performance
Performance
Performance
Performance
Unit Awards
Unit Awards
Unit Awards
Unit Awards
Unit Awards
Three months ended June 30, 2015
NA
$
338
$
449
$
464
NA
Three months ended June 30, 2016
$
321
$
338
$
449
NA
NA
Six months ended June 30, 2015
NA
$
338
$
898
$
928
$
255
Six months ended June 30, 2016
$
321
$
675
$
898
$
464
NA</t>
  </si>
  <si>
    <t>Property and Equipment (Tables)</t>
  </si>
  <si>
    <t>Property and equipment consisted of the following at June 30, 2016 and December 31, 2015 (in thousands):
June 30,
December 31,
2016
2015
Equipment
$
6,885,227
$
6,963,148
Oil and natural gas properties
199,591
200,923
Buildings
97,054
96,470
Land
22,370
22,370
7,204,242
7,282,911
Less accumulated depreciation, depletion and impairment
(3,563,348
)
(3,362,203
)
Property and equipment, net
$
3,640,894
$
3,920,708</t>
  </si>
  <si>
    <t>Business Segments (Tables)</t>
  </si>
  <si>
    <t>Business Segments - Financial Information</t>
  </si>
  <si>
    <t xml:space="preserve">The following tables summarize selected financial information relating to the Company’s business segments (in thousands):
Three Months Ended
Six Months Ended
June 30,
June 30,
2016
2015
2016
2015
Revenues:
Contract drilling
$
115,235
$
288,588
$
283,992
$
690,829
Pressure pumping
73,950
176,624
170,263
426,345
Oil and natural gas
4,722
7,816
8,689
14,316
Total segment revenues
193,907
473,028
462,944
1,131,490
Elimination of intercompany revenues (a)
-
(267
)
(98
)
(1,030
)
Total revenues
$
193,907
$
472,761
$
462,846
$
1,130,460
Operating income (loss):
Contract drilling
$
(70,449
)
$
9,426
$
(105,545
)
$
77,824
Pressure pumping
(46,025
)
(18,744
)
(89,984
)
(33,760
)
Oil and natural gas
1,267
(3,631
)
(1,588
)
(8,193
)
(115,207
)
(12,949
)
(197,117
)
35,871
Corporate and other
(13,947
)
(14,813
)
(28,641
)
(30,186
)
Other operating income (expense), net (b)
4,822
2,998
6,167
(6,346
)
Interest income
100
318
210
601
Interest expense
(10,678
)
(9,249
)
(21,478
)
(17,790
)
Other
17
-
33
-
Loss before income taxes
$
(134,893
)
$
(33,695
)
$
(240,826
)
$
(17,850
)
June 30,
December 31,
2016
2015
Identifiable assets:
Contract drilling
$
3,201,494
$
3,457,044
Pressure pumping
703,768
813,704
Oil and natural gas
30,903
34,073
Corporate and other (c)
275,306
224,663
Total assets
$
4,211,471
$
4,529,484
(a)
Consists of contract drilling intercompany revenues for services provided to the oil and natural gas exploration and production segment.
(b)
Other operating income (expense) includes net gains or losses associated with the disposal of assets related to corporate strategy decisions of the executive management group. Accordingly, the related gains or losses have been excluded from the results of specific segments. This caption also includes expenses related to certain legal settlements.
(c)
Corporate and other assets primarily include cash on hand, income tax receivables and certain deferred tax assets. </t>
  </si>
  <si>
    <t>Goodwill and Intangible Assets (Tables)</t>
  </si>
  <si>
    <t>Goodwill by Operating Segment</t>
  </si>
  <si>
    <t>Goodwill — All of the Company’s goodwill at both June 30, 2016 and December 31, 2015 related to the contract drilling operating segment. Goodwill as of June 30, 2016 and changes for the six months then ended are as follows (in thousands):
Six Months Ended
June 30, 2016
Balance at beginning of period
$
86,234
Changes to goodwill
—
Balance at end of period
$
86,234</t>
  </si>
  <si>
    <t>Gross Carrying Amount and Accumulated Amortization of Customer Relationships</t>
  </si>
  <si>
    <t>The following table presents the gross carrying amount and accumulated amortization of the customer relationships as of June 30, 2016 and December 31, 2015 (in thousands):
June 30, 2016
December 31, 2015
Gross
Net
Gross
Net
Carrying
Accumulated
Carrying
Carrying
Accumulated
Carrying
Amount
Amortization
Amount
Amount
Amortization
Amount
Customer relationships
$
25,500
$
(20,946
)
$
4,554
$
25,500
$
(19,125
)
$
6,375</t>
  </si>
  <si>
    <t>Accrued Expenses (Tables)</t>
  </si>
  <si>
    <t>Summary of Accrued Expenses</t>
  </si>
  <si>
    <t>Accrued expenses consisted of the following at June 30, 2016 and December 31, 2015 (in thousands):
June 30,
December 31,
2016
2015
Salaries, wages, payroll taxes and benefits
$
18,132
$
27,055
Workers' compensation liability
70,155
75,358
Property, sales, use and other taxes
6,416
9,061
Insurance, other than workers' compensation
10,205
12,817
Accrued interest payable
7,403
7,668
Other
27,611
29,652
Total
$
139,922
$
161,611</t>
  </si>
  <si>
    <t>Asset Retirement Obligation (Tables)</t>
  </si>
  <si>
    <t>Changes to Company's Asset Retirement Obligations</t>
  </si>
  <si>
    <t>The following table describes the changes to the Company’s asset retirement obligations during the six months ended June 30, 2016 and 2015 (in thousands):
Six Months Ended
June 30,
2016
2015
Balance at beginning of year
$
5,692
$
5,301
Liabilities incurred
66
271
Liabilities settled
(71
)
(65
)
Accretion expense
84
86
Revision in estimated costs of plugging oil and natural gas wells
43
—
Asset retirement obligation at end of period
$
5,814
$
5,593</t>
  </si>
  <si>
    <t>Long Term Debt (Tables)</t>
  </si>
  <si>
    <t>Schedule of Principal Repayment Requirements of Long Term Debt</t>
  </si>
  <si>
    <t>Presented below is a schedule of the principal repayment requirements of long-term debt as of June 30, 2016 (in thousands):
Year ending December 31,
2016
$
38,750
2017
191,250
2018
—
2019
—
2020
300,000
Thereafter
300,000
Total
$
830,000</t>
  </si>
  <si>
    <t>Stockholders' Equity (Tables)</t>
  </si>
  <si>
    <t>Cash Dividends</t>
  </si>
  <si>
    <t>The Company paid cash dividends during the six months ended June 30, 2015 and 2016 as follows:
2015:
Per Share
Total
(in thousands)
Paid on March 25, 2015
$
0.10
$
14,640
Paid on June 24, 2015
0.10
14,712
Total cash dividends
$
0.20
$
29,352
2016:
Per Share
Total
(in thousands)
Paid on March 24, 2016
$
0.10
$
14,712
Paid on June 23, 2016
0.02
2,953
Total cash dividends
$
0.12
$
17,665</t>
  </si>
  <si>
    <t>Treasury Stock Acquisition</t>
  </si>
  <si>
    <t>Treasury stock acquisitions during the six months ended June 30, 2016 were as follows (dollars in thousands):
June 30, 2016
Shares
Cost
Treasury shares at beginning of period
43,207,240
$
907,045
Purchases pursuant to stock buyback program
8,488
183
Acquisitions pursuant to long-term incentive plan
160,564
3,428
Treasury shares at end of period
43,376,292
$
910,656</t>
  </si>
  <si>
    <t>Fair Values of Financial Instruments (Tables)</t>
  </si>
  <si>
    <t>Estimated Fair Value of Outstanding Debt Balances</t>
  </si>
  <si>
    <t>The estimated fair value of the Company’s outstanding debt balances (including current portion) as of June 30, 2016 and December 31, 2015 is set forth below (in thousands):
June 30, 2016
December 31, 2015
Carrying
Fair
Carrying
Fair
Value
Value
Value
Value
Borrowings under Credit Agreement:
Term loan facility
$
60,000
$
60,000
$
70,000
$
70,000
2015 Term Loan
170,000
170,000
185,000
185,000
4.97% Series A Senior Notes
300,000
279,525
300,000
279,635
4.27% Series B Senior Notes
300,000
259,824
300,000
258,806
Total debt
$
830,000
$
769,349
$
855,000
$
793,441</t>
  </si>
  <si>
    <t>Basis of Consolidation and Presentation - Additional Information (Detail) $ in Millions</t>
  </si>
  <si>
    <t>Jun. 30, 2015USD ($)</t>
  </si>
  <si>
    <t>Settlement of fund for eligible participants</t>
  </si>
  <si>
    <t>Calculation of Basic and Diluted Net Loss per Share (Detail) - USD ($) $ / shares in Units, shares in Thousands, $ in Thousands</t>
  </si>
  <si>
    <t>BASIC EPS:</t>
  </si>
  <si>
    <t>Adjust for loss attributed to holders of non-vested restricted stock</t>
  </si>
  <si>
    <t>Loss attributed to other common stockholders</t>
  </si>
  <si>
    <t>Weighted average number of common shares outstanding, excluding non-vested shares of restricted stock</t>
  </si>
  <si>
    <t>Basic net loss per common share</t>
  </si>
  <si>
    <t>DILUTED EPS:</t>
  </si>
  <si>
    <t>Weighted average number of diluted common shares outstanding</t>
  </si>
  <si>
    <t>Diluted net loss per common share</t>
  </si>
  <si>
    <t>Potentially dilutive securities excluded as anti-dilutive</t>
  </si>
  <si>
    <t>Weighted-Average Assumptions Used to Estimate Grant Date Fair Values for Stock Options Granted (Detail) - Employee Stock Option</t>
  </si>
  <si>
    <t>Share Based Compensation Arrangement By Share Based Payment Award [Line Items]</t>
  </si>
  <si>
    <t>Volatility</t>
  </si>
  <si>
    <t>34.87%</t>
  </si>
  <si>
    <t>37.91%</t>
  </si>
  <si>
    <t>35.13%</t>
  </si>
  <si>
    <t>37.95%</t>
  </si>
  <si>
    <t>Expected term (in years)</t>
  </si>
  <si>
    <t>5 years</t>
  </si>
  <si>
    <t>Dividend yield</t>
  </si>
  <si>
    <t>2.16%</t>
  </si>
  <si>
    <t>1.97%</t>
  </si>
  <si>
    <t>2.19%</t>
  </si>
  <si>
    <t>2.00%</t>
  </si>
  <si>
    <t>Risk-free interest rate</t>
  </si>
  <si>
    <t>1.40%</t>
  </si>
  <si>
    <t>1.35%</t>
  </si>
  <si>
    <t>1.42%</t>
  </si>
  <si>
    <t>1.37%</t>
  </si>
  <si>
    <t>Stock Option Activity (Detail)</t>
  </si>
  <si>
    <t>Jun. 30, 2016$ / sharesshares</t>
  </si>
  <si>
    <t>Underlying Shares</t>
  </si>
  <si>
    <t>Outstanding at beginning of period | shares</t>
  </si>
  <si>
    <t>Granted | shares</t>
  </si>
  <si>
    <t>Expired | shares</t>
  </si>
  <si>
    <t>Outstanding at end of period | shares</t>
  </si>
  <si>
    <t>Exercisable at end of year | shares</t>
  </si>
  <si>
    <t>Weighted Average Exercise Price Per Share</t>
  </si>
  <si>
    <t>Outstanding at beginning of period | $ / shares</t>
  </si>
  <si>
    <t>Granted | $ / shares</t>
  </si>
  <si>
    <t>Expired | $ / shares</t>
  </si>
  <si>
    <t>Outstanding at end of period | $ / shares</t>
  </si>
  <si>
    <t>Exercisable at end of year | $ / shares</t>
  </si>
  <si>
    <t>Restricted Stock Activity (Detail) - Restricted Stock Awards</t>
  </si>
  <si>
    <t>Shares</t>
  </si>
  <si>
    <t>Vested | shares</t>
  </si>
  <si>
    <t>Forfeited | shares</t>
  </si>
  <si>
    <t>Weighted Average Grant Date Fair Value Per Share</t>
  </si>
  <si>
    <t>Vested | $ / shares</t>
  </si>
  <si>
    <t>Forfeited | $ / shares</t>
  </si>
  <si>
    <t>Restricted Stock Unit Activity (Detail) - Restricted Stock Units (RSUs)</t>
  </si>
  <si>
    <t>Stock-based Compensation - Additional Information (Detail) - Performance Units Awards</t>
  </si>
  <si>
    <t>Performance period</t>
  </si>
  <si>
    <t>3 years</t>
  </si>
  <si>
    <t>Basis of annual percentage exceeds</t>
  </si>
  <si>
    <t>18.00%</t>
  </si>
  <si>
    <t>Condition One [Member]</t>
  </si>
  <si>
    <t>Award description</t>
  </si>
  <si>
    <t>Generally, the recipients will receive a target number of shares if the Company’s total shareholder return during the performance period is positive and, when compared to the peer group, is at the 50th percentile.  If the Company’s total shareholder return during the performance period is positive and, when compared to the peer group, is at the 75th percentile or higher, then the recipients will receive two times the target number of shares.</t>
  </si>
  <si>
    <t>Condition Two [Member]</t>
  </si>
  <si>
    <t>if, during the two-year period ending March 31, 2018, the Company’s total shareholder return for any 30 consecutive day period equals or exceeds 18 percent on an annualized basis from April 1, 2013 through the last day of such 30 consecutive day period, and the recipient is actively employed by the Company through the last day of the extended performance period, then the Company will issue to the recipient the number of shares equal to the amount the recipient would have been entitled to receive if the Company’s total shareholder return had been positive during the initial three year performance period.</t>
  </si>
  <si>
    <t>Performance Units (Detail)</t>
  </si>
  <si>
    <t>Jun. 30, 2016shares</t>
  </si>
  <si>
    <t>Target number of shares</t>
  </si>
  <si>
    <t>Fair Value of Performance Units (Detail) - Performance Units Awards $ in Thousands</t>
  </si>
  <si>
    <t>Jun. 30, 2016USD ($)</t>
  </si>
  <si>
    <t>Fair value at date of grant</t>
  </si>
  <si>
    <t>Compensation Expense Associated with Performance Units (Detail) - Performance Units Awards - USD ($) $ in Thousands</t>
  </si>
  <si>
    <t>Stock-based compensation expense associated with Performance Unit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Property and Equipment - Additional Information (Detail) - USD ($)</t>
  </si>
  <si>
    <t>Mar. 31, 2016</t>
  </si>
  <si>
    <t>Future net cash flow discount rate</t>
  </si>
  <si>
    <t>10.00%</t>
  </si>
  <si>
    <t>Impairment expense related to oil and natural gas properties</t>
  </si>
  <si>
    <t>Business Segments - Additional Information (Detail)</t>
  </si>
  <si>
    <t>Jun. 30, 2016Segment</t>
  </si>
  <si>
    <t>Number of reportable business segments</t>
  </si>
  <si>
    <t>Business Segments - Revenues (Detail) - USD ($) $ in Thousands</t>
  </si>
  <si>
    <t>Segment Reporting Revenue Reconciling Item [Line Items]</t>
  </si>
  <si>
    <t>Total revenues</t>
  </si>
  <si>
    <t>Operating Segments</t>
  </si>
  <si>
    <t>Operating Segments | Contract Drilling</t>
  </si>
  <si>
    <t>Operating Segments | Pressure Pumping</t>
  </si>
  <si>
    <t>Operating Segments | Oil and Natural Gas</t>
  </si>
  <si>
    <t>Intersegment Elimination</t>
  </si>
  <si>
    <t>Consists of contract drilling intercompany revenues for services provided to the oil and natural gas exploration and production segment.</t>
  </si>
  <si>
    <t>Business Segments - Operating Income (Loss) from Continuing Operations Before Income Taxes (Detail) - USD ($) $ in Thousands</t>
  </si>
  <si>
    <t>Segment Reporting Reconciling Item For Operating Profit Loss From Segment To Consolidated [Line Items]</t>
  </si>
  <si>
    <t>Operating income (loss)</t>
  </si>
  <si>
    <t>Other operating income (expense), net</t>
  </si>
  <si>
    <t>Interest expense</t>
  </si>
  <si>
    <t>Corporate and other</t>
  </si>
  <si>
    <t>Business Segments - Assets (Detail) - USD ($) $ in Thousands</t>
  </si>
  <si>
    <t>Segment Reporting Asset Reconciling Item [Line Items]</t>
  </si>
  <si>
    <t>Corporate and other assets primarily include cash on hand, income tax receivables and certain deferred tax assets.</t>
  </si>
  <si>
    <t>Goodwill by Operating Segment (Detail) - Contract Drilling $ in Thousands</t>
  </si>
  <si>
    <t>Goodwill [Line Items]</t>
  </si>
  <si>
    <t>Balance at beginning of period</t>
  </si>
  <si>
    <t>Changes to goodwill</t>
  </si>
  <si>
    <t>Balance at end of period</t>
  </si>
  <si>
    <t>Goodwill and Intangible Assets - Additional Information (Detail) - USD ($)</t>
  </si>
  <si>
    <t>Goodwill And Intangible Assets Disclosure [Line Items]</t>
  </si>
  <si>
    <t>Accumulated impairment losses</t>
  </si>
  <si>
    <t>Pressure Pumping | Customer Relationships</t>
  </si>
  <si>
    <t>Amortization period (in years)</t>
  </si>
  <si>
    <t>7 years</t>
  </si>
  <si>
    <t>Amortization expense</t>
  </si>
  <si>
    <t>Gross Carrying Amount and Accumulated Amortization of Intangible Assets (Detail) - Customer Relationships - Pressure Pumping - USD ($) $ in Thousands</t>
  </si>
  <si>
    <t>Acquired Finite Lived Intangible Assets [Line Items]</t>
  </si>
  <si>
    <t>Gross Carrying Amount</t>
  </si>
  <si>
    <t>Accumulated Amortization</t>
  </si>
  <si>
    <t>Net Carrying Amount</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Changes to Company's Asset Retirement Obligations (Detail) - USD ($) $ in Thousands</t>
  </si>
  <si>
    <t>Balance at beginning of year</t>
  </si>
  <si>
    <t>Liabilities incurred</t>
  </si>
  <si>
    <t>Liabilities settled</t>
  </si>
  <si>
    <t>Accretion expense</t>
  </si>
  <si>
    <t>Revision in estimated costs of plugging oil and natural gas wells</t>
  </si>
  <si>
    <t>Asset retirement obligation at end of period</t>
  </si>
  <si>
    <t>Long Term Debt - Credit Facilities - Additional Information (Detail)</t>
  </si>
  <si>
    <t>Jul. 08, 2016USD ($)</t>
  </si>
  <si>
    <t>Mar. 16, 2015</t>
  </si>
  <si>
    <t>Sep. 27, 2012USD ($)Covenant</t>
  </si>
  <si>
    <t>Oct. 01, 2016</t>
  </si>
  <si>
    <t>Aug. 02, 2016USD ($)</t>
  </si>
  <si>
    <t>Jul. 01, 2016</t>
  </si>
  <si>
    <t>Dec. 31, 2015USD ($)</t>
  </si>
  <si>
    <t>Mar. 18, 2015USD ($)</t>
  </si>
  <si>
    <t>Debt Instrument [Line Items]</t>
  </si>
  <si>
    <t>Aggregate amount by which the revolving credit facility can be increased</t>
  </si>
  <si>
    <t>Credit facility, maximum borrowing capacity</t>
  </si>
  <si>
    <t>Debt maturity date</t>
  </si>
  <si>
    <t>Sep. 27,
		2017</t>
  </si>
  <si>
    <t>Letters of credit outstanding</t>
  </si>
  <si>
    <t>Letter of Credit</t>
  </si>
  <si>
    <t>Line of credit, amount outstanding</t>
  </si>
  <si>
    <t>Maximum | Subsidiaries</t>
  </si>
  <si>
    <t>Subsequent Event</t>
  </si>
  <si>
    <t>Repayment of borrowings under credit facility</t>
  </si>
  <si>
    <t>Credit Agreement</t>
  </si>
  <si>
    <t>Credit agreement date</t>
  </si>
  <si>
    <t>Sep. 27,
		2012</t>
  </si>
  <si>
    <t>Commitment fee payable to the lenders for the unused portion of the credit facility</t>
  </si>
  <si>
    <t>0.50%</t>
  </si>
  <si>
    <t>Credit agreement, financial covenant description</t>
  </si>
  <si>
    <t>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June 30, 2016</t>
  </si>
  <si>
    <t>Credit agreement, financial covenant compliance</t>
  </si>
  <si>
    <t>The Company was in compliance with these covenants</t>
  </si>
  <si>
    <t>Number of compliance covenants | Covenant</t>
  </si>
  <si>
    <t>Credit Agreement | London Interbank Offered Rate (LIBOR)</t>
  </si>
  <si>
    <t>Debt instrument, basis spread on variable rate</t>
  </si>
  <si>
    <t>2.75%</t>
  </si>
  <si>
    <t>Credit Agreement | London Interbank Offered Rate (LIBOR) | Scenario Forecast</t>
  </si>
  <si>
    <t>Applicable margin</t>
  </si>
  <si>
    <t>Credit Agreement | Base Rate</t>
  </si>
  <si>
    <t>1.75%</t>
  </si>
  <si>
    <t>Credit Agreement | Base Rate | Scenario Forecast</t>
  </si>
  <si>
    <t>Credit Agreement | Revolving Credit Facility</t>
  </si>
  <si>
    <t>Current aggregate borrowing capacity</t>
  </si>
  <si>
    <t>Credit Agreement | Revolving Credit Facility | Letter of Credit</t>
  </si>
  <si>
    <t>Credit Agreement | Revolving Credit Facility | Swing Line Facility</t>
  </si>
  <si>
    <t>Credit Agreement | Term Loan Facility</t>
  </si>
  <si>
    <t>Line of credit facility, frequency of payments</t>
  </si>
  <si>
    <t>Quarterly</t>
  </si>
  <si>
    <t>Line of credit facility, interest rate</t>
  </si>
  <si>
    <t>5.25%</t>
  </si>
  <si>
    <t>Credit Agreement | Minimum</t>
  </si>
  <si>
    <t>Interest coverage ratio that the Company must exceed on the last day of the fiscal quarter</t>
  </si>
  <si>
    <t>300.00%</t>
  </si>
  <si>
    <t>Credit Agreement | Minimum | London Interbank Offered Rate (LIBOR) | Until September 27, 2017</t>
  </si>
  <si>
    <t>Credit Agreement | Minimum | London Interbank Offered Rate (LIBOR) | On or after September 27, 2017</t>
  </si>
  <si>
    <t>3.25%</t>
  </si>
  <si>
    <t>Credit Agreement | Minimum | Base Rate | Until September 27, 2017</t>
  </si>
  <si>
    <t>Credit Agreement | Minimum | Base Rate | On or after September 27, 2017</t>
  </si>
  <si>
    <t>2.25%</t>
  </si>
  <si>
    <t>Credit Agreement | Maximum</t>
  </si>
  <si>
    <t>Debt to capitalization ratio, percentage the Company must not exceed at any time</t>
  </si>
  <si>
    <t>40.00%</t>
  </si>
  <si>
    <t>Credit Agreement | Maximum | London Interbank Offered Rate (LIBOR) | Until September 27, 2017</t>
  </si>
  <si>
    <t>Credit Agreement | Maximum | London Interbank Offered Rate (LIBOR) | On or after September 27, 2017</t>
  </si>
  <si>
    <t>3.75%</t>
  </si>
  <si>
    <t>Credit Agreement | Maximum | Base Rate | Until September 27, 2017</t>
  </si>
  <si>
    <t>Credit Agreement | Maximum | Base Rate | On or after September 27, 2017</t>
  </si>
  <si>
    <t>Credit Agreement | Subsequent Event | London Interbank Offered Rate (LIBOR)</t>
  </si>
  <si>
    <t>Credit Agreement | Subsequent Event | Base Rate</t>
  </si>
  <si>
    <t>Amended Credit Agreement</t>
  </si>
  <si>
    <t>Mar. 27,
		2019</t>
  </si>
  <si>
    <t>Amended Credit Agreement | Scenario Forecast</t>
  </si>
  <si>
    <t>Amended Credit Agreement | Revolving Credit Facility | Scenario Forecast</t>
  </si>
  <si>
    <t>Line of credit, available borrowing capacity</t>
  </si>
  <si>
    <t>Amended Credit Agreement | Subsequent Event</t>
  </si>
  <si>
    <t>Credit agreement amendment date</t>
  </si>
  <si>
    <t>Jul. 8,
		2016</t>
  </si>
  <si>
    <t>Maximum percentage allowed to invest in foreign subsidiaries or joint ventures on book value basis</t>
  </si>
  <si>
    <t>20.00%</t>
  </si>
  <si>
    <t>Maximum cash balance allowed</t>
  </si>
  <si>
    <t>Amended Credit Agreement | Subsequent Event | Minimum</t>
  </si>
  <si>
    <t>Debt service coverage ratio</t>
  </si>
  <si>
    <t>150.00%</t>
  </si>
  <si>
    <t>Reimbursement Agreement</t>
  </si>
  <si>
    <t>Reimbursement Agreement | London Interbank Offered Rate (LIBOR)</t>
  </si>
  <si>
    <t>2015 Term Loan Agreement</t>
  </si>
  <si>
    <t>5.75%</t>
  </si>
  <si>
    <t>Line of credit facility, frequency of payment and payment terms</t>
  </si>
  <si>
    <t>The Term Loan Borrowing was payable in quarterly principal installments, together with accrued interest.  Loans under the 2015 Term Loan Agreement bore interest, at the Company’s election, at the per annum rate of LIBOR rate plus 3.25% or base rate plus 2.25%.</t>
  </si>
  <si>
    <t>2015 Term Loan Agreement | London Interbank Offered Rate (LIBOR)</t>
  </si>
  <si>
    <t>2015 Term Loan Agreement | Base Rate</t>
  </si>
  <si>
    <t>Long Term Debt - Senior Notes - Additional Information (Detail)</t>
  </si>
  <si>
    <t>Sep. 27, 2012</t>
  </si>
  <si>
    <t>Jun. 14, 2012USD ($)Covenant</t>
  </si>
  <si>
    <t>Oct. 05, 2010USD ($)Covenant</t>
  </si>
  <si>
    <t>Interest expense related to amortization of debt issuance costs</t>
  </si>
  <si>
    <t>Term Loan Facility | Subsequent Event</t>
  </si>
  <si>
    <t>Term debt due before 2020</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Prepayment terms, percent of principal before accrued and unpaid interest and "make-whole" premium</t>
  </si>
  <si>
    <t>100.00%</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June 30, 2016.</t>
  </si>
  <si>
    <t>4.97% Series A Senior Notes, Due October 5th 2020 | Minimum</t>
  </si>
  <si>
    <t>Debt instrument, prepayment percentage of aggregate principal amount</t>
  </si>
  <si>
    <t>5.00%</t>
  </si>
  <si>
    <t>2.50%</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Principal Repayments Due In Twenty Sixteen And Twenty Seventeen | Subsequent Event</t>
  </si>
  <si>
    <t>Schedule of Principal Repayment Requirements of Long Term Debt (Detail) - USD ($) $ in Thousands</t>
  </si>
  <si>
    <t>Thereafter</t>
  </si>
  <si>
    <t>Commitments Contingencies and Other Matters - Additional Information (Detail)</t>
  </si>
  <si>
    <t>Commitments and Contingencies Disclosure [Line Items]</t>
  </si>
  <si>
    <t>Letters of credit, collateral for retrospective premiums and retained losses</t>
  </si>
  <si>
    <t>Commitments to purchase major equipment</t>
  </si>
  <si>
    <t>Current obligation</t>
  </si>
  <si>
    <t>Purchase obligations for remainder of 2016</t>
  </si>
  <si>
    <t>Advances to Vendor</t>
  </si>
  <si>
    <t>Advance to non-affiliates</t>
  </si>
  <si>
    <t>Notes receivable interest rate</t>
  </si>
  <si>
    <t>Repayment of notes receivable</t>
  </si>
  <si>
    <t>Notes receivable outstanding</t>
  </si>
  <si>
    <t>Advances to Vendor | Maximum</t>
  </si>
  <si>
    <t>Amount drawn under letters of credit</t>
  </si>
  <si>
    <t>Cash Dividends (Detail) - USD ($) $ / shares in Units, $ in Thousands</t>
  </si>
  <si>
    <t>Dividends Payable [Line Items]</t>
  </si>
  <si>
    <t>Cash dividends paid, per share</t>
  </si>
  <si>
    <t>Cash dividends paid</t>
  </si>
  <si>
    <t>Installment 1, FY 2015</t>
  </si>
  <si>
    <t>Cash dividends paid, date</t>
  </si>
  <si>
    <t>Mar. 25,
		2015</t>
  </si>
  <si>
    <t>Installment 2, FY 2015</t>
  </si>
  <si>
    <t>Jun. 24,
		2015</t>
  </si>
  <si>
    <t>Installment 1, FY 2016</t>
  </si>
  <si>
    <t>Mar. 24,
		2016</t>
  </si>
  <si>
    <t>Installment 2, FY 2016</t>
  </si>
  <si>
    <t>Jun. 23,
		2016</t>
  </si>
  <si>
    <t>Stockholders' Equity - Additional Information (Detail) - USD ($)</t>
  </si>
  <si>
    <t>Jul. 27, 2016</t>
  </si>
  <si>
    <t>Sep. 06, 2013</t>
  </si>
  <si>
    <t>2013 program</t>
  </si>
  <si>
    <t>Class Of Stock [Line Items]</t>
  </si>
  <si>
    <t>Remaining Amount approved for repurchases under stock buyback program</t>
  </si>
  <si>
    <t>2013 program | Maximum</t>
  </si>
  <si>
    <t>Amount approved for repurchases under stock buyback program</t>
  </si>
  <si>
    <t>Subsequent Event | Dividend Declared</t>
  </si>
  <si>
    <t>Dividend declaration date</t>
  </si>
  <si>
    <t>Jul. 27,
		2016</t>
  </si>
  <si>
    <t>Dividend per share, declared</t>
  </si>
  <si>
    <t>Dividend payment date</t>
  </si>
  <si>
    <t>Sep. 22,
		2016</t>
  </si>
  <si>
    <t>Dividend record date</t>
  </si>
  <si>
    <t>Sep. 8,
		2016</t>
  </si>
  <si>
    <t>Treasury Stock Acquisition (Detail) $ in Thousands</t>
  </si>
  <si>
    <t>Jun. 30, 2016USD ($)shares</t>
  </si>
  <si>
    <t>Schedule of Treasury Stock [Line Items]</t>
  </si>
  <si>
    <t>Treasury shares at beginning of period | shares</t>
  </si>
  <si>
    <t>Treasury shares at end of period | shares</t>
  </si>
  <si>
    <t>Treasury shares at beginning of period</t>
  </si>
  <si>
    <t>Treasury stock acquired, cost</t>
  </si>
  <si>
    <t>Treasury shares at end of period</t>
  </si>
  <si>
    <t>Stock Buyback Program</t>
  </si>
  <si>
    <t>Treasury stock acquired, shares | shares</t>
  </si>
  <si>
    <t>Long Term Incentive Plan</t>
  </si>
  <si>
    <t>Income Taxes - Additional Information (Detail)</t>
  </si>
  <si>
    <t>Effective income tax rate</t>
  </si>
  <si>
    <t>35.10%</t>
  </si>
  <si>
    <t>44.80%</t>
  </si>
  <si>
    <t>Domestic Production Activities Deduction</t>
  </si>
  <si>
    <t>9.00%</t>
  </si>
  <si>
    <t>Estimated Fair Value of Outstanding Debt Balances (Detail) - USD ($) $ in Thousands</t>
  </si>
  <si>
    <t>Fair Value Balance Sheet Grouping Financial Statement Captions [Line Items]</t>
  </si>
  <si>
    <t>Carrying value of Debt</t>
  </si>
  <si>
    <t>Fair value of Debt</t>
  </si>
  <si>
    <t>Term Loan Facility</t>
  </si>
  <si>
    <t>2015 Term Loan</t>
  </si>
  <si>
    <t>Fair Values of Financial Instruments - Additional Information (Detail)</t>
  </si>
  <si>
    <t>12 Months Ended</t>
  </si>
  <si>
    <t>Current market rates used in measuring fair value</t>
  </si>
  <si>
    <t>6.85%</t>
  </si>
  <si>
    <t>6.66%</t>
  </si>
  <si>
    <t>7.07%</t>
  </si>
  <si>
    <t>6.9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pril &quot;#,##0_);_(&quot;April &quot;(#,##0)" numFmtId="168"/>
    <numFmt formatCode="_(&quot;October &quot;#,##0_);_(&quot;Octo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89900</v>
      </c>
    </row>
    <row r="12" spans="1:3">
      <c t="s" r="A12" s="4">
        <v>19</v>
      </c>
      <c t="s" r="B12" s="4">
        <v>20</v>
      </c>
    </row>
    <row r="13" spans="1:3">
      <c t="s" r="A13" s="4">
        <v>21</v>
      </c>
      <c t="s" r="B13" s="4">
        <v>22</v>
      </c>
    </row>
    <row r="14" spans="1:3">
      <c t="s" r="A14" s="4">
        <v>23</v>
      </c>
      <c t="n" r="C14" s="6">
        <v>147732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9627</v>
      </c>
      <c t="n" r="C3" s="7">
        <v>113346</v>
      </c>
    </row>
    <row r="4" spans="1:3">
      <c t="s" r="A4" s="4">
        <v>28</v>
      </c>
      <c t="n" r="B4" s="6">
        <v>128551</v>
      </c>
      <c t="n" r="C4" s="6">
        <v>219672</v>
      </c>
    </row>
    <row r="5" spans="1:3">
      <c t="s" r="A5" s="4">
        <v>29</v>
      </c>
      <c t="n" r="B5" s="6">
        <v>36671</v>
      </c>
      <c t="n" r="C5" s="6">
        <v>33454</v>
      </c>
    </row>
    <row r="6" spans="1:3">
      <c t="s" r="A6" s="4">
        <v>30</v>
      </c>
      <c t="n" r="B6" s="6">
        <v>11532</v>
      </c>
      <c t="n" r="C6" s="6">
        <v>14716</v>
      </c>
    </row>
    <row r="7" spans="1:3">
      <c t="s" r="A7" s="4">
        <v>31</v>
      </c>
      <c t="n" r="B7" s="6">
        <v>28487</v>
      </c>
      <c t="n" r="C7" s="6">
        <v>65121</v>
      </c>
    </row>
    <row r="8" spans="1:3">
      <c t="s" r="A8" s="4">
        <v>32</v>
      </c>
      <c t="n" r="B8" s="6">
        <v>40855</v>
      </c>
      <c t="n" r="C8" s="6">
        <v>40227</v>
      </c>
    </row>
    <row r="9" spans="1:3">
      <c t="s" r="A9" s="4">
        <v>33</v>
      </c>
      <c t="n" r="B9" s="6">
        <v>455723</v>
      </c>
      <c t="n" r="C9" s="6">
        <v>486536</v>
      </c>
    </row>
    <row r="10" spans="1:3">
      <c t="s" r="A10" s="4">
        <v>34</v>
      </c>
      <c t="n" r="B10" s="6">
        <v>3640894</v>
      </c>
      <c t="n" r="C10" s="6">
        <v>3920708</v>
      </c>
    </row>
    <row r="11" spans="1:3">
      <c t="s" r="A11" s="4">
        <v>35</v>
      </c>
      <c t="n" r="B11" s="6">
        <v>90788</v>
      </c>
      <c t="n" r="C11" s="6">
        <v>92609</v>
      </c>
    </row>
    <row r="12" spans="1:3">
      <c t="s" r="A12" s="4">
        <v>36</v>
      </c>
      <c t="n" r="B12" s="6">
        <v>17970</v>
      </c>
      <c t="n" r="C12" s="6">
        <v>22367</v>
      </c>
    </row>
    <row r="13" spans="1:3">
      <c t="s" r="A13" s="4">
        <v>32</v>
      </c>
      <c t="n" r="B13" s="6">
        <v>6096</v>
      </c>
      <c t="n" r="C13" s="6">
        <v>7264</v>
      </c>
    </row>
    <row r="14" spans="1:3">
      <c t="s" r="A14" s="4">
        <v>37</v>
      </c>
      <c t="n" r="B14" s="6">
        <v>4211471</v>
      </c>
      <c t="n" r="C14" s="6">
        <v>4529484</v>
      </c>
    </row>
    <row r="15" spans="1:3">
      <c t="s" r="A15" s="3">
        <v>38</v>
      </c>
    </row>
    <row r="16" spans="1:3">
      <c t="s" r="A16" s="4">
        <v>39</v>
      </c>
      <c t="n" r="B16" s="6">
        <v>66343</v>
      </c>
      <c t="n" r="C16" s="6">
        <v>82771</v>
      </c>
    </row>
    <row r="17" spans="1:3">
      <c t="s" r="A17" s="4">
        <v>40</v>
      </c>
      <c t="n" r="B17" s="6">
        <v>139922</v>
      </c>
      <c t="n" r="C17" s="6">
        <v>161611</v>
      </c>
    </row>
    <row r="18" spans="1:3">
      <c t="s" r="A18" s="4">
        <v>41</v>
      </c>
      <c t="n" r="B18" s="6">
        <v>85721</v>
      </c>
      <c t="n" r="C18" s="6">
        <v>63267</v>
      </c>
    </row>
    <row r="19" spans="1:3">
      <c t="s" r="A19" s="4">
        <v>42</v>
      </c>
      <c t="n" r="B19" s="6">
        <v>291986</v>
      </c>
      <c t="n" r="C19" s="6">
        <v>307649</v>
      </c>
    </row>
    <row r="20" spans="1:3">
      <c t="s" r="A20" s="4">
        <v>43</v>
      </c>
      <c t="n" r="B20" s="6">
        <v>741169</v>
      </c>
      <c t="n" r="C20" s="6">
        <v>787900</v>
      </c>
    </row>
    <row r="21" spans="1:3">
      <c t="s" r="A21" s="4">
        <v>44</v>
      </c>
      <c t="n" r="B21" s="6">
        <v>768556</v>
      </c>
      <c t="n" r="C21" s="6">
        <v>863833</v>
      </c>
    </row>
    <row r="22" spans="1:3">
      <c t="s" r="A22" s="4">
        <v>32</v>
      </c>
      <c t="n" r="B22" s="6">
        <v>7930</v>
      </c>
      <c t="n" r="C22" s="6">
        <v>8971</v>
      </c>
    </row>
    <row r="23" spans="1:3">
      <c t="s" r="A23" s="4">
        <v>45</v>
      </c>
      <c t="n" r="B23" s="6">
        <v>1809641</v>
      </c>
      <c t="n" r="C23" s="6">
        <v>1968353</v>
      </c>
    </row>
    <row r="24" spans="1:3">
      <c t="s" r="A24" s="4">
        <v>46</v>
      </c>
      <c t="s" r="B24" s="4">
        <v>47</v>
      </c>
      <c t="s" r="C24" s="4">
        <v>47</v>
      </c>
    </row>
    <row r="25" spans="1:3">
      <c t="s" r="A25" s="3">
        <v>48</v>
      </c>
    </row>
    <row r="26" spans="1:3">
      <c t="s" r="A26" s="4">
        <v>49</v>
      </c>
      <c t="s" r="B26" s="4">
        <v>47</v>
      </c>
      <c t="s" r="C26" s="4">
        <v>47</v>
      </c>
    </row>
    <row r="27" spans="1:3">
      <c t="s" r="A27" s="4">
        <v>50</v>
      </c>
      <c t="n" r="B27" s="6">
        <v>1911</v>
      </c>
      <c t="n" r="C27" s="6">
        <v>1904</v>
      </c>
    </row>
    <row r="28" spans="1:3">
      <c t="s" r="A28" s="4">
        <v>51</v>
      </c>
      <c t="n" r="B28" s="6">
        <v>1023001</v>
      </c>
      <c t="n" r="C28" s="6">
        <v>1011811</v>
      </c>
    </row>
    <row r="29" spans="1:3">
      <c t="s" r="A29" s="4">
        <v>52</v>
      </c>
      <c t="n" r="B29" s="6">
        <v>2284520</v>
      </c>
      <c t="n" r="C29" s="6">
        <v>2458554</v>
      </c>
    </row>
    <row r="30" spans="1:3">
      <c t="s" r="A30" s="4">
        <v>53</v>
      </c>
      <c t="n" r="B30" s="6">
        <v>3054</v>
      </c>
      <c t="n" r="C30" s="6">
        <v>-4093</v>
      </c>
    </row>
    <row r="31" spans="1:3">
      <c t="s" r="A31" s="4">
        <v>54</v>
      </c>
      <c t="n" r="B31" s="6">
        <v>-910656</v>
      </c>
      <c t="n" r="C31" s="6">
        <v>-907045</v>
      </c>
    </row>
    <row r="32" spans="1:3">
      <c t="s" r="A32" s="4">
        <v>55</v>
      </c>
      <c t="n" r="B32" s="6">
        <v>2401830</v>
      </c>
      <c t="n" r="C32" s="6">
        <v>2561131</v>
      </c>
    </row>
    <row r="33" spans="1:3">
      <c t="s" r="A33" s="4">
        <v>56</v>
      </c>
      <c t="n" r="B33" s="7">
        <v>4211471</v>
      </c>
      <c t="n" r="C33" s="7">
        <v>4529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1</v>
      </c>
      <c t="s" r="B1" s="2">
        <v>1</v>
      </c>
    </row>
    <row r="2" spans="1:2">
      <c t="s" r="B2" s="2">
        <v>2</v>
      </c>
    </row>
    <row r="3" spans="1:2">
      <c t="s" r="A3" s="3">
        <v>173</v>
      </c>
    </row>
    <row r="4" spans="1:2">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6</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4</v>
      </c>
    </row>
    <row r="9" spans="1:2">
      <c t="s" r="A9" s="4">
        <v>225</v>
      </c>
      <c t="s" r="B9" s="4">
        <v>226</v>
      </c>
    </row>
    <row r="10" spans="1:2">
      <c t="s" r="A10" s="4">
        <v>227</v>
      </c>
      <c t="s" r="B10"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9</v>
      </c>
      <c t="s" r="B1" s="2">
        <v>1</v>
      </c>
    </row>
    <row r="2" spans="1:2">
      <c t="s" r="B2" s="2">
        <v>2</v>
      </c>
    </row>
    <row r="3" spans="1:2">
      <c t="s" r="A3" s="3">
        <v>179</v>
      </c>
    </row>
    <row r="4" spans="1:2">
      <c t="s" r="A4" s="4">
        <v>17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182</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4</v>
      </c>
      <c t="s" r="B1" s="2">
        <v>1</v>
      </c>
    </row>
    <row r="2" spans="1:2">
      <c t="s" r="B2" s="2">
        <v>2</v>
      </c>
    </row>
    <row r="3" spans="1:2">
      <c t="s" r="A3" s="3">
        <v>185</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188</v>
      </c>
    </row>
    <row r="4" spans="1:2">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2</v>
      </c>
      <c t="s" r="B1" s="2">
        <v>1</v>
      </c>
    </row>
    <row r="2" spans="1:2">
      <c t="s" r="B2" s="2">
        <v>2</v>
      </c>
    </row>
    <row r="3" spans="1:2">
      <c t="s" r="A3" s="3">
        <v>191</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3191</v>
      </c>
      <c t="n" r="C3" s="7">
        <v>3545</v>
      </c>
    </row>
    <row r="4" spans="1:3">
      <c t="s" r="A4" s="4">
        <v>60</v>
      </c>
      <c t="n" r="B4" s="6">
        <v>529</v>
      </c>
      <c t="n" r="C4" s="6">
        <v>483</v>
      </c>
    </row>
    <row r="5" spans="1:3">
      <c t="s" r="A5" s="4">
        <v>61</v>
      </c>
      <c t="n" r="B5" s="7">
        <v>2581</v>
      </c>
      <c t="n" r="C5" s="7">
        <v>3350</v>
      </c>
    </row>
    <row r="6" spans="1:3">
      <c t="s" r="A6" s="4">
        <v>62</v>
      </c>
      <c t="n" r="B6" s="8">
        <v>0.01</v>
      </c>
      <c t="n" r="C6" s="8">
        <v>0.01</v>
      </c>
    </row>
    <row r="7" spans="1:3">
      <c t="s" r="A7" s="4">
        <v>63</v>
      </c>
      <c t="n" r="B7" s="6">
        <v>1000000</v>
      </c>
      <c t="n" r="C7" s="6">
        <v>1000000</v>
      </c>
    </row>
    <row r="8" spans="1:3">
      <c t="s" r="A8" s="4">
        <v>64</v>
      </c>
      <c t="n" r="B8" s="6">
        <v>0</v>
      </c>
      <c t="n" r="C8" s="6">
        <v>0</v>
      </c>
    </row>
    <row r="9" spans="1:3">
      <c t="s" r="A9" s="4">
        <v>65</v>
      </c>
      <c t="n" r="B9" s="8">
        <v>0.01</v>
      </c>
      <c t="n" r="C9" s="8">
        <v>0.01</v>
      </c>
    </row>
    <row r="10" spans="1:3">
      <c t="s" r="A10" s="4">
        <v>66</v>
      </c>
      <c t="n" r="B10" s="6">
        <v>300000000</v>
      </c>
      <c t="n" r="C10" s="6">
        <v>300000000</v>
      </c>
    </row>
    <row r="11" spans="1:3">
      <c t="s" r="A11" s="4">
        <v>67</v>
      </c>
      <c t="n" r="B11" s="6">
        <v>191112033</v>
      </c>
      <c t="n" r="C11" s="6">
        <v>190374801</v>
      </c>
    </row>
    <row r="12" spans="1:3">
      <c t="s" r="A12" s="4">
        <v>68</v>
      </c>
      <c t="n" r="B12" s="6">
        <v>147735741</v>
      </c>
      <c t="n" r="C12" s="6">
        <v>147167561</v>
      </c>
    </row>
    <row r="13" spans="1:3">
      <c t="s" r="A13" s="4">
        <v>69</v>
      </c>
      <c t="n" r="B13" s="6">
        <v>43376292</v>
      </c>
      <c t="n" r="C13" s="6">
        <v>43207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5</v>
      </c>
      <c t="s" r="B1" s="2">
        <v>1</v>
      </c>
    </row>
    <row r="2" spans="1:2">
      <c t="s" r="B2" s="2">
        <v>2</v>
      </c>
    </row>
    <row r="3" spans="1:2">
      <c t="s" r="A3" s="3">
        <v>194</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200</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3</v>
      </c>
      <c t="s" r="B1" s="2">
        <v>1</v>
      </c>
    </row>
    <row r="2" spans="1:2">
      <c t="s" r="B2" s="2">
        <v>2</v>
      </c>
    </row>
    <row r="3" spans="1:2">
      <c t="s" r="A3" s="3">
        <v>206</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6</v>
      </c>
      <c t="s" r="B1" s="2">
        <v>1</v>
      </c>
    </row>
    <row r="2" spans="1:2">
      <c t="s" r="B2" s="2">
        <v>257</v>
      </c>
    </row>
    <row r="3" spans="1:2">
      <c t="s" r="A3" s="3">
        <v>173</v>
      </c>
    </row>
    <row r="4" spans="1:2">
      <c t="s" r="A4" s="4">
        <v>258</v>
      </c>
      <c t="n" r="B4" s="9">
        <v>-1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9</v>
      </c>
      <c t="s" r="B1" s="2">
        <v>71</v>
      </c>
      <c t="s" r="D1" s="2">
        <v>1</v>
      </c>
    </row>
    <row r="2" spans="1:5">
      <c t="s" r="B2" s="2">
        <v>2</v>
      </c>
      <c t="s" r="C2" s="2">
        <v>72</v>
      </c>
      <c t="s" r="D2" s="2">
        <v>2</v>
      </c>
      <c t="s" r="E2" s="2">
        <v>72</v>
      </c>
    </row>
    <row r="3" spans="1:5">
      <c t="s" r="A3" s="3">
        <v>260</v>
      </c>
    </row>
    <row r="4" spans="1:5">
      <c t="s" r="A4" s="4">
        <v>94</v>
      </c>
      <c t="n" r="B4" s="7">
        <v>-85866</v>
      </c>
      <c t="n" r="C4" s="7">
        <v>-18975</v>
      </c>
      <c t="n" r="D4" s="7">
        <v>-156369</v>
      </c>
      <c t="n" r="E4" s="7">
        <v>-9850</v>
      </c>
    </row>
    <row r="5" spans="1:5">
      <c t="s" r="A5" s="4">
        <v>261</v>
      </c>
      <c t="n" r="B5" s="6">
        <v>846</v>
      </c>
      <c t="n" r="C5" s="6">
        <v>198</v>
      </c>
      <c t="n" r="D5" s="6">
        <v>1526</v>
      </c>
      <c t="n" r="E5" s="6">
        <v>109</v>
      </c>
    </row>
    <row r="6" spans="1:5">
      <c t="s" r="A6" s="4">
        <v>262</v>
      </c>
      <c t="n" r="B6" s="7">
        <v>-85020</v>
      </c>
      <c t="n" r="C6" s="7">
        <v>-18777</v>
      </c>
      <c t="n" r="D6" s="7">
        <v>-154843</v>
      </c>
      <c t="n" r="E6" s="7">
        <v>-9741</v>
      </c>
    </row>
    <row r="7" spans="1:5">
      <c t="s" r="A7" s="4">
        <v>263</v>
      </c>
      <c t="n" r="B7" s="6">
        <v>145944</v>
      </c>
      <c t="n" r="C7" s="6">
        <v>145300</v>
      </c>
      <c t="n" r="D7" s="6">
        <v>145857</v>
      </c>
      <c t="n" r="E7" s="6">
        <v>145142</v>
      </c>
    </row>
    <row r="8" spans="1:5">
      <c t="s" r="A8" s="4">
        <v>264</v>
      </c>
      <c t="n" r="B8" s="8">
        <v>-0.58</v>
      </c>
      <c t="n" r="C8" s="8">
        <v>-0.13</v>
      </c>
      <c t="n" r="D8" s="8">
        <v>-1.06</v>
      </c>
      <c t="n" r="E8" s="8">
        <v>-0.07000000000000001</v>
      </c>
    </row>
    <row r="9" spans="1:5">
      <c t="s" r="A9" s="3">
        <v>265</v>
      </c>
    </row>
    <row r="10" spans="1:5">
      <c t="s" r="A10" s="4">
        <v>262</v>
      </c>
      <c t="n" r="B10" s="7">
        <v>-85020</v>
      </c>
      <c t="n" r="C10" s="7">
        <v>-18777</v>
      </c>
      <c t="n" r="D10" s="7">
        <v>-154843</v>
      </c>
      <c t="n" r="E10" s="7">
        <v>-9741</v>
      </c>
    </row>
    <row r="11" spans="1:5">
      <c t="s" r="A11" s="4">
        <v>263</v>
      </c>
      <c t="n" r="B11" s="6">
        <v>145944</v>
      </c>
      <c t="n" r="C11" s="6">
        <v>145300</v>
      </c>
      <c t="n" r="D11" s="6">
        <v>145857</v>
      </c>
      <c t="n" r="E11" s="6">
        <v>145142</v>
      </c>
    </row>
    <row r="12" spans="1:5">
      <c t="s" r="A12" s="4">
        <v>266</v>
      </c>
      <c t="n" r="B12" s="6">
        <v>145944</v>
      </c>
      <c t="n" r="C12" s="6">
        <v>145300</v>
      </c>
      <c t="n" r="D12" s="6">
        <v>145857</v>
      </c>
      <c t="n" r="E12" s="6">
        <v>145142</v>
      </c>
    </row>
    <row r="13" spans="1:5">
      <c t="s" r="A13" s="4">
        <v>267</v>
      </c>
      <c t="n" r="B13" s="8">
        <v>-0.58</v>
      </c>
      <c t="n" r="C13" s="8">
        <v>-0.13</v>
      </c>
      <c t="n" r="D13" s="8">
        <v>-1.06</v>
      </c>
      <c t="n" r="E13" s="8">
        <v>-0.07000000000000001</v>
      </c>
    </row>
    <row r="14" spans="1:5">
      <c t="s" r="A14" s="4">
        <v>268</v>
      </c>
      <c t="n" r="B14" s="6">
        <v>9370</v>
      </c>
      <c t="n" r="C14" s="6">
        <v>8208</v>
      </c>
      <c t="n" r="D14" s="6">
        <v>9370</v>
      </c>
      <c t="n" r="E14" s="6">
        <v>82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71</v>
      </c>
      <c t="s" r="D1" s="2">
        <v>1</v>
      </c>
    </row>
    <row r="2" spans="1:5">
      <c t="s" r="B2" s="2">
        <v>2</v>
      </c>
      <c t="s" r="C2" s="2">
        <v>72</v>
      </c>
      <c t="s" r="D2" s="2">
        <v>2</v>
      </c>
      <c t="s" r="E2" s="2">
        <v>72</v>
      </c>
    </row>
    <row r="3" spans="1:5">
      <c t="s" r="A3" s="3">
        <v>270</v>
      </c>
    </row>
    <row r="4" spans="1:5">
      <c t="s" r="A4" s="4">
        <v>271</v>
      </c>
      <c t="s" r="B4" s="4">
        <v>272</v>
      </c>
      <c t="s" r="C4" s="4">
        <v>273</v>
      </c>
      <c t="s" r="D4" s="4">
        <v>274</v>
      </c>
      <c t="s" r="E4" s="4">
        <v>275</v>
      </c>
    </row>
    <row r="5" spans="1:5">
      <c t="s" r="A5" s="4">
        <v>276</v>
      </c>
      <c t="s" r="B5" s="4">
        <v>277</v>
      </c>
      <c t="s" r="C5" s="4">
        <v>277</v>
      </c>
      <c t="s" r="D5" s="4">
        <v>277</v>
      </c>
      <c t="s" r="E5" s="4">
        <v>277</v>
      </c>
    </row>
    <row r="6" spans="1:5">
      <c t="s" r="A6" s="4">
        <v>278</v>
      </c>
      <c t="s" r="B6" s="4">
        <v>279</v>
      </c>
      <c t="s" r="C6" s="4">
        <v>280</v>
      </c>
      <c t="s" r="D6" s="4">
        <v>281</v>
      </c>
      <c t="s" r="E6" s="4">
        <v>282</v>
      </c>
    </row>
    <row r="7" spans="1:5">
      <c t="s" r="A7" s="4">
        <v>283</v>
      </c>
      <c t="s" r="B7" s="4">
        <v>284</v>
      </c>
      <c t="s" r="C7" s="4">
        <v>285</v>
      </c>
      <c t="s" r="D7" s="4">
        <v>286</v>
      </c>
      <c t="s" r="E7" s="4">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30"/>
  </cols>
  <sheetData>
    <row r="1" spans="1:2">
      <c t="s" r="A1" s="1">
        <v>288</v>
      </c>
      <c t="s" r="B1" s="2">
        <v>1</v>
      </c>
    </row>
    <row r="2" spans="1:2">
      <c t="s" r="B2" s="2">
        <v>289</v>
      </c>
    </row>
    <row r="3" spans="1:2">
      <c t="s" r="A3" s="3">
        <v>290</v>
      </c>
    </row>
    <row r="4" spans="1:2">
      <c t="s" r="A4" s="4">
        <v>291</v>
      </c>
      <c t="n" r="B4" s="6">
        <v>6307250</v>
      </c>
    </row>
    <row r="5" spans="1:2">
      <c t="s" r="A5" s="4">
        <v>292</v>
      </c>
      <c t="n" r="B5" s="6">
        <v>894900</v>
      </c>
    </row>
    <row r="6" spans="1:2">
      <c t="s" r="A6" s="4">
        <v>293</v>
      </c>
      <c t="n" r="B6" s="6">
        <v>-50000</v>
      </c>
    </row>
    <row r="7" spans="1:2">
      <c t="s" r="A7" s="4">
        <v>294</v>
      </c>
      <c t="n" r="B7" s="6">
        <v>7152150</v>
      </c>
    </row>
    <row r="8" spans="1:2">
      <c t="s" r="A8" s="4">
        <v>295</v>
      </c>
      <c t="n" r="B8" s="6">
        <v>5666148</v>
      </c>
    </row>
    <row r="9" spans="1:2">
      <c t="s" r="A9" s="3">
        <v>296</v>
      </c>
    </row>
    <row r="10" spans="1:2">
      <c t="s" r="A10" s="4">
        <v>297</v>
      </c>
      <c t="n" r="B10" s="8">
        <v>21.68</v>
      </c>
    </row>
    <row r="11" spans="1:2">
      <c t="s" r="A11" s="4">
        <v>298</v>
      </c>
      <c t="n" r="B11" s="10">
        <v>18.35</v>
      </c>
    </row>
    <row r="12" spans="1:2">
      <c t="s" r="A12" s="4">
        <v>299</v>
      </c>
      <c t="n" r="B12" s="10">
        <v>29.24</v>
      </c>
    </row>
    <row r="13" spans="1:2">
      <c t="s" r="A13" s="4">
        <v>300</v>
      </c>
      <c t="n" r="B13" s="10">
        <v>21.21</v>
      </c>
    </row>
    <row r="14" spans="1:2">
      <c t="s" r="A14" s="4">
        <v>301</v>
      </c>
      <c t="n" r="B14" s="8">
        <v>21.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r="1" spans="1:2">
      <c t="s" r="A1" s="1">
        <v>302</v>
      </c>
      <c t="s" r="B1" s="2">
        <v>1</v>
      </c>
    </row>
    <row r="2" spans="1:2">
      <c t="s" r="B2" s="2">
        <v>289</v>
      </c>
    </row>
    <row r="3" spans="1:2">
      <c t="s" r="A3" s="3">
        <v>303</v>
      </c>
    </row>
    <row r="4" spans="1:2">
      <c t="s" r="A4" s="4">
        <v>291</v>
      </c>
      <c t="n" r="B4" s="6">
        <v>1432250</v>
      </c>
    </row>
    <row r="5" spans="1:2">
      <c t="s" r="A5" s="4">
        <v>292</v>
      </c>
      <c t="n" r="B5" s="6">
        <v>748825</v>
      </c>
    </row>
    <row r="6" spans="1:2">
      <c t="s" r="A6" s="4">
        <v>304</v>
      </c>
      <c t="n" r="B6" s="6">
        <v>-670987</v>
      </c>
    </row>
    <row r="7" spans="1:2">
      <c t="s" r="A7" s="4">
        <v>305</v>
      </c>
      <c t="n" r="B7" s="6">
        <v>-26626</v>
      </c>
    </row>
    <row r="8" spans="1:2">
      <c t="s" r="A8" s="4">
        <v>294</v>
      </c>
      <c t="n" r="B8" s="6">
        <v>1483462</v>
      </c>
    </row>
    <row r="9" spans="1:2">
      <c t="s" r="A9" s="3">
        <v>306</v>
      </c>
    </row>
    <row r="10" spans="1:2">
      <c t="s" r="A10" s="4">
        <v>297</v>
      </c>
      <c t="n" r="B10" s="8">
        <v>24.56</v>
      </c>
    </row>
    <row r="11" spans="1:2">
      <c t="s" r="A11" s="4">
        <v>298</v>
      </c>
      <c t="n" r="B11" s="10">
        <v>20.66</v>
      </c>
    </row>
    <row r="12" spans="1:2">
      <c t="s" r="A12" s="4">
        <v>307</v>
      </c>
      <c t="n" r="B12" s="10">
        <v>24.53</v>
      </c>
    </row>
    <row r="13" spans="1:2">
      <c t="s" r="A13" s="4">
        <v>308</v>
      </c>
      <c t="n" r="B13" s="10">
        <v>24.76</v>
      </c>
    </row>
    <row r="14" spans="1:2">
      <c t="s" r="A14" s="4">
        <v>300</v>
      </c>
      <c t="n" r="B14" s="8">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r="1" spans="1:2">
      <c t="s" r="A1" s="1">
        <v>309</v>
      </c>
      <c t="s" r="B1" s="2">
        <v>1</v>
      </c>
    </row>
    <row r="2" spans="1:2">
      <c t="s" r="B2" s="2">
        <v>289</v>
      </c>
    </row>
    <row r="3" spans="1:2">
      <c t="s" r="A3" s="3">
        <v>303</v>
      </c>
    </row>
    <row r="4" spans="1:2">
      <c t="s" r="A4" s="4">
        <v>291</v>
      </c>
      <c t="n" r="B4" s="6">
        <v>41686</v>
      </c>
    </row>
    <row r="5" spans="1:2">
      <c t="s" r="A5" s="4">
        <v>292</v>
      </c>
      <c t="n" r="B5" s="6">
        <v>18350</v>
      </c>
    </row>
    <row r="6" spans="1:2">
      <c t="s" r="A6" s="4">
        <v>304</v>
      </c>
      <c t="n" r="B6" s="6">
        <v>-15033</v>
      </c>
    </row>
    <row r="7" spans="1:2">
      <c t="s" r="A7" s="4">
        <v>305</v>
      </c>
      <c t="n" r="B7" s="6">
        <v>-7668</v>
      </c>
    </row>
    <row r="8" spans="1:2">
      <c t="s" r="A8" s="4">
        <v>294</v>
      </c>
      <c t="n" r="B8" s="6">
        <v>37335</v>
      </c>
    </row>
    <row r="9" spans="1:2">
      <c t="s" r="A9" s="3">
        <v>306</v>
      </c>
    </row>
    <row r="10" spans="1:2">
      <c t="s" r="A10" s="4">
        <v>297</v>
      </c>
      <c t="n" r="B10" s="8">
        <v>26.22</v>
      </c>
    </row>
    <row r="11" spans="1:2">
      <c t="s" r="A11" s="4">
        <v>298</v>
      </c>
      <c t="n" r="B11" s="10">
        <v>21.71</v>
      </c>
    </row>
    <row r="12" spans="1:2">
      <c t="s" r="A12" s="4">
        <v>307</v>
      </c>
      <c t="n" r="B12" s="10">
        <v>27.3</v>
      </c>
    </row>
    <row r="13" spans="1:2">
      <c t="s" r="A13" s="4">
        <v>308</v>
      </c>
      <c t="n" r="B13" s="10">
        <v>24.83</v>
      </c>
    </row>
    <row r="14" spans="1:2">
      <c t="s" r="A14" s="4">
        <v>300</v>
      </c>
      <c t="n" r="B14" s="8">
        <v>2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70</v>
      </c>
    </row>
    <row r="4" spans="1:2">
      <c t="s" r="A4" s="4">
        <v>311</v>
      </c>
      <c t="s" r="B4" s="4">
        <v>312</v>
      </c>
    </row>
    <row r="5" spans="1:2">
      <c t="s" r="A5" s="4">
        <v>313</v>
      </c>
      <c t="s" r="B5" s="4">
        <v>314</v>
      </c>
    </row>
    <row r="6" spans="1:2">
      <c t="s" r="A6" s="4">
        <v>315</v>
      </c>
    </row>
    <row r="7" spans="1:2">
      <c t="s" r="A7" s="3">
        <v>270</v>
      </c>
    </row>
    <row r="8" spans="1:2">
      <c t="s" r="A8" s="4">
        <v>316</v>
      </c>
      <c t="s" r="B8" s="4">
        <v>317</v>
      </c>
    </row>
    <row r="9" spans="1:2">
      <c t="s" r="A9" s="4">
        <v>318</v>
      </c>
    </row>
    <row r="10" spans="1:2">
      <c t="s" r="A10" s="3">
        <v>270</v>
      </c>
    </row>
    <row r="11" spans="1:2">
      <c t="s" r="A11" s="4">
        <v>316</v>
      </c>
      <c t="s" r="B11"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v>
      </c>
      <c t="s" r="C1" s="2">
        <v>71</v>
      </c>
      <c t="s" r="E1" s="2">
        <v>1</v>
      </c>
    </row>
    <row r="2" spans="1:6">
      <c t="s" r="C2" s="2">
        <v>2</v>
      </c>
      <c t="s" r="D2" s="2">
        <v>72</v>
      </c>
      <c t="s" r="E2" s="2">
        <v>2</v>
      </c>
      <c t="s" r="F2" s="2">
        <v>72</v>
      </c>
    </row>
    <row r="3" spans="1:6">
      <c t="s" r="A3" s="3">
        <v>73</v>
      </c>
    </row>
    <row r="4" spans="1:6">
      <c t="s" r="A4" s="4">
        <v>74</v>
      </c>
      <c t="n" r="C4" s="7">
        <v>4722</v>
      </c>
      <c t="n" r="D4" s="7">
        <v>7816</v>
      </c>
      <c t="n" r="E4" s="7">
        <v>8689</v>
      </c>
      <c t="n" r="F4" s="7">
        <v>14316</v>
      </c>
    </row>
    <row r="5" spans="1:6">
      <c t="s" r="A5" s="4">
        <v>75</v>
      </c>
      <c t="n" r="C5" s="6">
        <v>193907</v>
      </c>
      <c t="n" r="D5" s="6">
        <v>472761</v>
      </c>
      <c t="n" r="E5" s="6">
        <v>462846</v>
      </c>
      <c t="n" r="F5" s="6">
        <v>1130460</v>
      </c>
    </row>
    <row r="6" spans="1:6">
      <c t="s" r="A6" s="3">
        <v>76</v>
      </c>
    </row>
    <row r="7" spans="1:6">
      <c t="s" r="A7" s="4">
        <v>77</v>
      </c>
      <c t="n" r="C7" s="6">
        <v>63803</v>
      </c>
      <c t="n" r="D7" s="6">
        <v>153848</v>
      </c>
      <c t="n" r="E7" s="6">
        <v>144701</v>
      </c>
      <c t="n" r="F7" s="6">
        <v>366658</v>
      </c>
    </row>
    <row r="8" spans="1:6">
      <c t="s" r="A8" s="4">
        <v>78</v>
      </c>
      <c t="n" r="C8" s="6">
        <v>69546</v>
      </c>
      <c t="n" r="D8" s="6">
        <v>142756</v>
      </c>
      <c t="n" r="E8" s="6">
        <v>157359</v>
      </c>
      <c t="n" r="F8" s="6">
        <v>355481</v>
      </c>
    </row>
    <row r="9" spans="1:6">
      <c t="s" r="A9" s="4">
        <v>74</v>
      </c>
      <c t="n" r="C9" s="6">
        <v>1650</v>
      </c>
      <c t="n" r="D9" s="6">
        <v>2779</v>
      </c>
      <c t="n" r="E9" s="6">
        <v>3740</v>
      </c>
      <c t="n" r="F9" s="6">
        <v>5577</v>
      </c>
    </row>
    <row r="10" spans="1:6">
      <c t="s" r="A10" s="4">
        <v>79</v>
      </c>
      <c t="n" r="C10" s="6">
        <v>170975</v>
      </c>
      <c t="n" r="D10" s="6">
        <v>181924</v>
      </c>
      <c t="n" r="E10" s="6">
        <v>347745</v>
      </c>
      <c t="n" r="F10" s="6">
        <v>357306</v>
      </c>
    </row>
    <row r="11" spans="1:6">
      <c t="s" r="A11" s="4">
        <v>80</v>
      </c>
      <c t="n" r="C11" s="6">
        <v>17087</v>
      </c>
      <c t="n" r="D11" s="6">
        <v>19216</v>
      </c>
      <c t="n" r="E11" s="6">
        <v>35059</v>
      </c>
      <c t="n" r="F11" s="6">
        <v>39753</v>
      </c>
    </row>
    <row r="12" spans="1:6">
      <c t="s" r="A12" s="4">
        <v>81</v>
      </c>
      <c t="s" r="B12" s="4">
        <v>82</v>
      </c>
      <c t="n" r="C12" s="6">
        <v>-4822</v>
      </c>
      <c t="n" r="D12" s="6">
        <v>-2998</v>
      </c>
      <c t="n" r="E12" s="6">
        <v>-6167</v>
      </c>
      <c t="n" r="F12" s="6">
        <v>6346</v>
      </c>
    </row>
    <row r="13" spans="1:6">
      <c t="s" r="A13" s="4">
        <v>83</v>
      </c>
      <c t="n" r="C13" s="6">
        <v>318239</v>
      </c>
      <c t="n" r="D13" s="6">
        <v>497525</v>
      </c>
      <c t="n" r="E13" s="6">
        <v>682437</v>
      </c>
      <c t="n" r="F13" s="6">
        <v>1131121</v>
      </c>
    </row>
    <row r="14" spans="1:6">
      <c t="s" r="A14" s="4">
        <v>84</v>
      </c>
      <c t="n" r="C14" s="6">
        <v>-124332</v>
      </c>
      <c t="n" r="D14" s="6">
        <v>-24764</v>
      </c>
      <c t="n" r="E14" s="6">
        <v>-219591</v>
      </c>
      <c t="n" r="F14" s="6">
        <v>-661</v>
      </c>
    </row>
    <row r="15" spans="1:6">
      <c t="s" r="A15" s="3">
        <v>85</v>
      </c>
    </row>
    <row r="16" spans="1:6">
      <c t="s" r="A16" s="4">
        <v>86</v>
      </c>
      <c t="n" r="C16" s="6">
        <v>100</v>
      </c>
      <c t="n" r="D16" s="6">
        <v>318</v>
      </c>
      <c t="n" r="E16" s="6">
        <v>210</v>
      </c>
      <c t="n" r="F16" s="6">
        <v>601</v>
      </c>
    </row>
    <row r="17" spans="1:6">
      <c t="s" r="A17" s="4">
        <v>87</v>
      </c>
      <c t="n" r="C17" s="6">
        <v>-10678</v>
      </c>
      <c t="n" r="D17" s="6">
        <v>-9249</v>
      </c>
      <c t="n" r="E17" s="6">
        <v>-21478</v>
      </c>
      <c t="n" r="F17" s="6">
        <v>-17790</v>
      </c>
    </row>
    <row r="18" spans="1:6">
      <c t="s" r="A18" s="4">
        <v>32</v>
      </c>
      <c t="n" r="C18" s="6">
        <v>17</v>
      </c>
      <c t="n" r="E18" s="6">
        <v>33</v>
      </c>
    </row>
    <row r="19" spans="1:6">
      <c t="s" r="A19" s="4">
        <v>88</v>
      </c>
      <c t="n" r="C19" s="6">
        <v>-10561</v>
      </c>
      <c t="n" r="D19" s="6">
        <v>-8931</v>
      </c>
      <c t="n" r="E19" s="6">
        <v>-21235</v>
      </c>
      <c t="n" r="F19" s="6">
        <v>-17189</v>
      </c>
    </row>
    <row r="20" spans="1:6">
      <c t="s" r="A20" s="4">
        <v>89</v>
      </c>
      <c t="n" r="C20" s="6">
        <v>-134893</v>
      </c>
      <c t="n" r="D20" s="6">
        <v>-33695</v>
      </c>
      <c t="n" r="E20" s="6">
        <v>-240826</v>
      </c>
      <c t="n" r="F20" s="6">
        <v>-17850</v>
      </c>
    </row>
    <row r="21" spans="1:6">
      <c t="s" r="A21" s="3">
        <v>90</v>
      </c>
    </row>
    <row r="22" spans="1:6">
      <c t="s" r="A22" s="4">
        <v>91</v>
      </c>
      <c t="n" r="C22" s="6">
        <v>-2000</v>
      </c>
      <c t="n" r="D22" s="6">
        <v>1705</v>
      </c>
      <c t="n" r="E22" s="6">
        <v>-25814</v>
      </c>
      <c t="n" r="F22" s="6">
        <v>32225</v>
      </c>
    </row>
    <row r="23" spans="1:6">
      <c t="s" r="A23" s="4">
        <v>92</v>
      </c>
      <c t="n" r="C23" s="6">
        <v>-47027</v>
      </c>
      <c t="n" r="D23" s="6">
        <v>-16425</v>
      </c>
      <c t="n" r="E23" s="6">
        <v>-58643</v>
      </c>
      <c t="n" r="F23" s="6">
        <v>-40225</v>
      </c>
    </row>
    <row r="24" spans="1:6">
      <c t="s" r="A24" s="4">
        <v>93</v>
      </c>
      <c t="n" r="C24" s="6">
        <v>-49027</v>
      </c>
      <c t="n" r="D24" s="6">
        <v>-14720</v>
      </c>
      <c t="n" r="E24" s="6">
        <v>-84457</v>
      </c>
      <c t="n" r="F24" s="6">
        <v>-8000</v>
      </c>
    </row>
    <row r="25" spans="1:6">
      <c t="s" r="A25" s="4">
        <v>94</v>
      </c>
      <c t="n" r="C25" s="7">
        <v>-85866</v>
      </c>
      <c t="n" r="D25" s="7">
        <v>-18975</v>
      </c>
      <c t="n" r="E25" s="7">
        <v>-156369</v>
      </c>
      <c t="n" r="F25" s="7">
        <v>-9850</v>
      </c>
    </row>
    <row r="26" spans="1:6">
      <c t="s" r="A26" s="3">
        <v>95</v>
      </c>
    </row>
    <row r="27" spans="1:6">
      <c t="s" r="A27" s="4">
        <v>96</v>
      </c>
      <c t="n" r="C27" s="8">
        <v>-0.58</v>
      </c>
      <c t="n" r="D27" s="8">
        <v>-0.13</v>
      </c>
      <c t="n" r="E27" s="8">
        <v>-1.06</v>
      </c>
      <c t="n" r="F27" s="8">
        <v>-0.07000000000000001</v>
      </c>
    </row>
    <row r="28" spans="1:6">
      <c t="s" r="A28" s="4">
        <v>97</v>
      </c>
      <c t="n" r="C28" s="8">
        <v>-0.58</v>
      </c>
      <c t="n" r="D28" s="8">
        <v>-0.13</v>
      </c>
      <c t="n" r="E28" s="8">
        <v>-1.06</v>
      </c>
      <c t="n" r="F28" s="8">
        <v>-0.07000000000000001</v>
      </c>
    </row>
    <row r="29" spans="1:6">
      <c t="s" r="A29" s="3">
        <v>98</v>
      </c>
    </row>
    <row r="30" spans="1:6">
      <c t="s" r="A30" s="4">
        <v>96</v>
      </c>
      <c t="n" r="C30" s="6">
        <v>145944</v>
      </c>
      <c t="n" r="D30" s="6">
        <v>145300</v>
      </c>
      <c t="n" r="E30" s="6">
        <v>145857</v>
      </c>
      <c t="n" r="F30" s="6">
        <v>145142</v>
      </c>
    </row>
    <row r="31" spans="1:6">
      <c t="s" r="A31" s="4">
        <v>97</v>
      </c>
      <c t="n" r="C31" s="6">
        <v>145944</v>
      </c>
      <c t="n" r="D31" s="6">
        <v>145300</v>
      </c>
      <c t="n" r="E31" s="6">
        <v>145857</v>
      </c>
      <c t="n" r="F31" s="6">
        <v>145142</v>
      </c>
    </row>
    <row r="32" spans="1:6">
      <c t="s" r="A32" s="4">
        <v>99</v>
      </c>
      <c t="n" r="C32" s="8">
        <v>0.02</v>
      </c>
      <c t="n" r="D32" s="8">
        <v>0.1</v>
      </c>
      <c t="n" r="E32" s="8">
        <v>0.12</v>
      </c>
      <c t="n" r="F32" s="8">
        <v>0.2</v>
      </c>
    </row>
    <row r="33" spans="1:6">
      <c t="s" r="A33" s="4">
        <v>100</v>
      </c>
    </row>
    <row r="34" spans="1:6">
      <c t="s" r="A34" s="3">
        <v>73</v>
      </c>
    </row>
    <row r="35" spans="1:6">
      <c t="s" r="A35" s="4">
        <v>101</v>
      </c>
      <c t="n" r="C35" s="7">
        <v>115235</v>
      </c>
      <c t="n" r="D35" s="7">
        <v>288321</v>
      </c>
      <c t="n" r="E35" s="7">
        <v>283894</v>
      </c>
      <c t="n" r="F35" s="7">
        <v>689799</v>
      </c>
    </row>
    <row r="36" spans="1:6">
      <c t="s" r="A36" s="4">
        <v>102</v>
      </c>
    </row>
    <row r="37" spans="1:6">
      <c t="s" r="A37" s="3">
        <v>73</v>
      </c>
    </row>
    <row r="38" spans="1:6">
      <c t="s" r="A38" s="4">
        <v>101</v>
      </c>
      <c t="n" r="C38" s="7">
        <v>73950</v>
      </c>
      <c t="n" r="D38" s="7">
        <v>176624</v>
      </c>
      <c t="n" r="E38" s="7">
        <v>170263</v>
      </c>
      <c t="n" r="F38" s="7">
        <v>426345</v>
      </c>
    </row>
    <row r="39" spans="1:6">
      <c t="n" r="A39"/>
    </row>
    <row r="40" spans="1:6">
      <c t="s" r="A40" s="4">
        <v>82</v>
      </c>
      <c t="s" r="B40" s="4">
        <v>103</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r="1" spans="1:2">
      <c t="s" r="A1" s="1">
        <v>320</v>
      </c>
      <c t="s" r="B1" s="2">
        <v>1</v>
      </c>
    </row>
    <row r="2" spans="1:2">
      <c t="s" r="B2" s="2">
        <v>321</v>
      </c>
    </row>
    <row r="3" spans="1:2">
      <c t="n" r="A3" s="6">
        <v>2016</v>
      </c>
    </row>
    <row r="4" spans="1:2">
      <c t="s" r="A4" s="3">
        <v>270</v>
      </c>
    </row>
    <row r="5" spans="1:2">
      <c t="s" r="A5" s="4">
        <v>322</v>
      </c>
      <c t="n" r="B5" s="6">
        <v>185000</v>
      </c>
    </row>
    <row r="6" spans="1:2">
      <c t="n" r="A6" s="6">
        <v>2015</v>
      </c>
    </row>
    <row r="7" spans="1:2">
      <c t="s" r="A7" s="3">
        <v>270</v>
      </c>
    </row>
    <row r="8" spans="1:2">
      <c t="s" r="A8" s="4">
        <v>322</v>
      </c>
      <c t="n" r="B8" s="6">
        <v>190600</v>
      </c>
    </row>
    <row r="9" spans="1:2">
      <c t="n" r="A9" s="6">
        <v>2014</v>
      </c>
    </row>
    <row r="10" spans="1:2">
      <c t="s" r="A10" s="3">
        <v>270</v>
      </c>
    </row>
    <row r="11" spans="1:2">
      <c t="s" r="A11" s="4">
        <v>322</v>
      </c>
      <c t="n" r="B11" s="6">
        <v>154000</v>
      </c>
    </row>
    <row r="12" spans="1:2">
      <c t="n" r="A12" s="6">
        <v>2013</v>
      </c>
    </row>
    <row r="13" spans="1:2">
      <c t="s" r="A13" s="3">
        <v>270</v>
      </c>
    </row>
    <row r="14" spans="1:2">
      <c t="s" r="A14" s="4">
        <v>322</v>
      </c>
      <c t="n" r="B14" s="6">
        <v>236500</v>
      </c>
    </row>
    <row r="15" spans="1:2">
      <c t="n" r="A15" s="6">
        <v>2012</v>
      </c>
    </row>
    <row r="16" spans="1:2">
      <c t="s" r="A16" s="3">
        <v>270</v>
      </c>
    </row>
    <row r="17" spans="1:2">
      <c t="s" r="A17" s="4">
        <v>322</v>
      </c>
      <c t="n" r="B17" s="6">
        <v>19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23</v>
      </c>
      <c t="s" r="B1" s="2">
        <v>1</v>
      </c>
    </row>
    <row r="2" spans="1:2">
      <c t="s" r="B2" s="2">
        <v>324</v>
      </c>
    </row>
    <row r="3" spans="1:2">
      <c t="n" r="A3" s="6">
        <v>2016</v>
      </c>
    </row>
    <row r="4" spans="1:2">
      <c t="s" r="A4" s="3">
        <v>270</v>
      </c>
    </row>
    <row r="5" spans="1:2">
      <c t="s" r="A5" s="4">
        <v>325</v>
      </c>
      <c t="n" r="B5" s="7">
        <v>3854</v>
      </c>
    </row>
    <row r="6" spans="1:2">
      <c t="n" r="A6" s="6">
        <v>2015</v>
      </c>
    </row>
    <row r="7" spans="1:2">
      <c t="s" r="A7" s="3">
        <v>270</v>
      </c>
    </row>
    <row r="8" spans="1:2">
      <c t="s" r="A8" s="4">
        <v>325</v>
      </c>
      <c t="n" r="B8" s="6">
        <v>4052</v>
      </c>
    </row>
    <row r="9" spans="1:2">
      <c t="n" r="A9" s="6">
        <v>2014</v>
      </c>
    </row>
    <row r="10" spans="1:2">
      <c t="s" r="A10" s="3">
        <v>270</v>
      </c>
    </row>
    <row r="11" spans="1:2">
      <c t="s" r="A11" s="4">
        <v>325</v>
      </c>
      <c t="n" r="B11" s="6">
        <v>5388</v>
      </c>
    </row>
    <row r="12" spans="1:2">
      <c t="n" r="A12" s="6">
        <v>2013</v>
      </c>
    </row>
    <row r="13" spans="1:2">
      <c t="s" r="A13" s="3">
        <v>270</v>
      </c>
    </row>
    <row r="14" spans="1:2">
      <c t="s" r="A14" s="4">
        <v>325</v>
      </c>
      <c t="n" r="B14" s="6">
        <v>5564</v>
      </c>
    </row>
    <row r="15" spans="1:2">
      <c t="n" r="A15" s="6">
        <v>2012</v>
      </c>
    </row>
    <row r="16" spans="1:2">
      <c t="s" r="A16" s="3">
        <v>270</v>
      </c>
    </row>
    <row r="17" spans="1:2">
      <c t="s" r="A17" s="4">
        <v>325</v>
      </c>
      <c t="n" r="B17" s="7">
        <v>30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71</v>
      </c>
      <c t="s" r="D1" s="2">
        <v>1</v>
      </c>
    </row>
    <row r="2" spans="1:5">
      <c t="s" r="B2" s="2">
        <v>2</v>
      </c>
      <c t="s" r="C2" s="2">
        <v>72</v>
      </c>
      <c t="s" r="D2" s="2">
        <v>2</v>
      </c>
      <c t="s" r="E2" s="2">
        <v>72</v>
      </c>
    </row>
    <row r="3" spans="1:5">
      <c t="n" r="A3" s="6">
        <v>2016</v>
      </c>
    </row>
    <row r="4" spans="1:5">
      <c t="s" r="A4" s="3">
        <v>270</v>
      </c>
    </row>
    <row r="5" spans="1:5">
      <c t="s" r="A5" s="4">
        <v>327</v>
      </c>
      <c t="n" r="B5" s="7">
        <v>321</v>
      </c>
      <c t="n" r="D5" s="7">
        <v>321</v>
      </c>
    </row>
    <row r="6" spans="1:5">
      <c t="n" r="A6" s="6">
        <v>2015</v>
      </c>
    </row>
    <row r="7" spans="1:5">
      <c t="s" r="A7" s="3">
        <v>270</v>
      </c>
    </row>
    <row r="8" spans="1:5">
      <c t="s" r="A8" s="4">
        <v>327</v>
      </c>
      <c t="n" r="B8" s="6">
        <v>338</v>
      </c>
      <c t="n" r="C8" s="7">
        <v>338</v>
      </c>
      <c t="n" r="D8" s="6">
        <v>675</v>
      </c>
      <c t="n" r="E8" s="7">
        <v>338</v>
      </c>
    </row>
    <row r="9" spans="1:5">
      <c t="n" r="A9" s="6">
        <v>2014</v>
      </c>
    </row>
    <row r="10" spans="1:5">
      <c t="s" r="A10" s="3">
        <v>270</v>
      </c>
    </row>
    <row r="11" spans="1:5">
      <c t="s" r="A11" s="4">
        <v>327</v>
      </c>
      <c t="n" r="B11" s="7">
        <v>449</v>
      </c>
      <c t="n" r="C11" s="6">
        <v>449</v>
      </c>
      <c t="n" r="D11" s="6">
        <v>898</v>
      </c>
      <c t="n" r="E11" s="6">
        <v>898</v>
      </c>
    </row>
    <row r="12" spans="1:5">
      <c t="n" r="A12" s="6">
        <v>2013</v>
      </c>
    </row>
    <row r="13" spans="1:5">
      <c t="s" r="A13" s="3">
        <v>270</v>
      </c>
    </row>
    <row r="14" spans="1:5">
      <c t="s" r="A14" s="4">
        <v>327</v>
      </c>
      <c t="n" r="C14" s="7">
        <v>464</v>
      </c>
      <c t="n" r="D14" s="7">
        <v>464</v>
      </c>
      <c t="n" r="E14" s="6">
        <v>928</v>
      </c>
    </row>
    <row r="15" spans="1:5">
      <c t="n" r="A15" s="6">
        <v>2012</v>
      </c>
    </row>
    <row r="16" spans="1:5">
      <c t="s" r="A16" s="3">
        <v>270</v>
      </c>
    </row>
    <row r="17" spans="1:5">
      <c t="s" r="A17" s="4">
        <v>327</v>
      </c>
      <c t="n" r="E17" s="7">
        <v>2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28</v>
      </c>
      <c t="s" r="B1" s="2">
        <v>2</v>
      </c>
      <c t="s" r="C1" s="2">
        <v>25</v>
      </c>
    </row>
    <row r="2" spans="1:3">
      <c t="s" r="A2" s="3">
        <v>329</v>
      </c>
    </row>
    <row r="3" spans="1:3">
      <c t="s" r="A3" s="4">
        <v>330</v>
      </c>
      <c t="n" r="B3" s="7">
        <v>7204242</v>
      </c>
      <c t="n" r="C3" s="7">
        <v>7282911</v>
      </c>
    </row>
    <row r="4" spans="1:3">
      <c t="s" r="A4" s="4">
        <v>331</v>
      </c>
      <c t="n" r="B4" s="6">
        <v>-3563348</v>
      </c>
      <c t="n" r="C4" s="6">
        <v>-3362203</v>
      </c>
    </row>
    <row r="5" spans="1:3">
      <c t="s" r="A5" s="4">
        <v>34</v>
      </c>
      <c t="n" r="B5" s="6">
        <v>3640894</v>
      </c>
      <c t="n" r="C5" s="6">
        <v>3920708</v>
      </c>
    </row>
    <row r="6" spans="1:3">
      <c t="s" r="A6" s="4">
        <v>332</v>
      </c>
    </row>
    <row r="7" spans="1:3">
      <c t="s" r="A7" s="3">
        <v>329</v>
      </c>
    </row>
    <row r="8" spans="1:3">
      <c t="s" r="A8" s="4">
        <v>330</v>
      </c>
      <c t="n" r="B8" s="6">
        <v>6885227</v>
      </c>
      <c t="n" r="C8" s="6">
        <v>6963148</v>
      </c>
    </row>
    <row r="9" spans="1:3">
      <c t="s" r="A9" s="4">
        <v>333</v>
      </c>
    </row>
    <row r="10" spans="1:3">
      <c t="s" r="A10" s="3">
        <v>329</v>
      </c>
    </row>
    <row r="11" spans="1:3">
      <c t="s" r="A11" s="4">
        <v>330</v>
      </c>
      <c t="n" r="B11" s="6">
        <v>199591</v>
      </c>
      <c t="n" r="C11" s="6">
        <v>200923</v>
      </c>
    </row>
    <row r="12" spans="1:3">
      <c t="s" r="A12" s="4">
        <v>334</v>
      </c>
    </row>
    <row r="13" spans="1:3">
      <c t="s" r="A13" s="3">
        <v>329</v>
      </c>
    </row>
    <row r="14" spans="1:3">
      <c t="s" r="A14" s="4">
        <v>330</v>
      </c>
      <c t="n" r="B14" s="6">
        <v>97054</v>
      </c>
      <c t="n" r="C14" s="6">
        <v>96470</v>
      </c>
    </row>
    <row r="15" spans="1:3">
      <c t="s" r="A15" s="4">
        <v>335</v>
      </c>
    </row>
    <row r="16" spans="1:3">
      <c t="s" r="A16" s="3">
        <v>329</v>
      </c>
    </row>
    <row r="17" spans="1:3">
      <c t="s" r="A17" s="4">
        <v>330</v>
      </c>
      <c t="n" r="B17" s="7">
        <v>22370</v>
      </c>
      <c t="n" r="C17" s="7">
        <v>22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s>
  <sheetData>
    <row r="1" spans="1:4">
      <c t="s" r="A1" s="1">
        <v>336</v>
      </c>
      <c t="s" r="B1" s="2">
        <v>71</v>
      </c>
      <c t="s" r="D1" s="2">
        <v>1</v>
      </c>
    </row>
    <row r="2" spans="1:4">
      <c t="s" r="B2" s="2">
        <v>2</v>
      </c>
      <c t="s" r="C2" s="2">
        <v>337</v>
      </c>
      <c t="s" r="D2" s="2">
        <v>2</v>
      </c>
    </row>
    <row r="3" spans="1:4">
      <c t="s" r="A3" s="3">
        <v>179</v>
      </c>
    </row>
    <row r="4" spans="1:4">
      <c t="s" r="A4" s="4">
        <v>338</v>
      </c>
      <c t="s" r="D4" s="4">
        <v>339</v>
      </c>
    </row>
    <row r="5" spans="1:4">
      <c t="s" r="A5" s="4">
        <v>340</v>
      </c>
      <c t="n" r="B5" s="7">
        <v>0</v>
      </c>
      <c t="n" r="C5" s="7">
        <v>2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341</v>
      </c>
      <c t="s" r="B1" s="2">
        <v>1</v>
      </c>
    </row>
    <row r="2" spans="1:2">
      <c t="s" r="B2" s="2">
        <v>342</v>
      </c>
    </row>
    <row r="3" spans="1:2">
      <c t="s" r="A3" s="3">
        <v>182</v>
      </c>
    </row>
    <row r="4" spans="1:2">
      <c t="s" r="A4" s="4">
        <v>343</v>
      </c>
      <c t="n" r="B4" s="6">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t="s" r="A1" s="1">
        <v>344</v>
      </c>
      <c t="s" r="C1" s="2">
        <v>71</v>
      </c>
      <c t="s" r="E1" s="2">
        <v>1</v>
      </c>
    </row>
    <row r="2" spans="1:6">
      <c t="s" r="C2" s="2">
        <v>2</v>
      </c>
      <c t="s" r="D2" s="2">
        <v>72</v>
      </c>
      <c t="s" r="E2" s="2">
        <v>2</v>
      </c>
      <c t="s" r="F2" s="2">
        <v>72</v>
      </c>
    </row>
    <row r="3" spans="1:6">
      <c t="s" r="A3" s="3">
        <v>345</v>
      </c>
    </row>
    <row r="4" spans="1:6">
      <c t="s" r="A4" s="4">
        <v>346</v>
      </c>
      <c t="n" r="C4" s="7">
        <v>193907</v>
      </c>
      <c t="n" r="D4" s="7">
        <v>472761</v>
      </c>
      <c t="n" r="E4" s="7">
        <v>462846</v>
      </c>
      <c t="n" r="F4" s="7">
        <v>1130460</v>
      </c>
    </row>
    <row r="5" spans="1:6">
      <c t="s" r="A5" s="4">
        <v>347</v>
      </c>
    </row>
    <row r="6" spans="1:6">
      <c t="s" r="A6" s="3">
        <v>345</v>
      </c>
    </row>
    <row r="7" spans="1:6">
      <c t="s" r="A7" s="4">
        <v>346</v>
      </c>
      <c t="n" r="C7" s="6">
        <v>193907</v>
      </c>
      <c t="n" r="D7" s="6">
        <v>473028</v>
      </c>
      <c t="n" r="E7" s="6">
        <v>462944</v>
      </c>
      <c t="n" r="F7" s="6">
        <v>1131490</v>
      </c>
    </row>
    <row r="8" spans="1:6">
      <c t="s" r="A8" s="4">
        <v>348</v>
      </c>
    </row>
    <row r="9" spans="1:6">
      <c t="s" r="A9" s="3">
        <v>345</v>
      </c>
    </row>
    <row r="10" spans="1:6">
      <c t="s" r="A10" s="4">
        <v>346</v>
      </c>
      <c t="n" r="C10" s="6">
        <v>115235</v>
      </c>
      <c t="n" r="D10" s="6">
        <v>288588</v>
      </c>
      <c t="n" r="E10" s="6">
        <v>283992</v>
      </c>
      <c t="n" r="F10" s="6">
        <v>690829</v>
      </c>
    </row>
    <row r="11" spans="1:6">
      <c t="s" r="A11" s="4">
        <v>349</v>
      </c>
    </row>
    <row r="12" spans="1:6">
      <c t="s" r="A12" s="3">
        <v>345</v>
      </c>
    </row>
    <row r="13" spans="1:6">
      <c t="s" r="A13" s="4">
        <v>346</v>
      </c>
      <c t="n" r="C13" s="6">
        <v>73950</v>
      </c>
      <c t="n" r="D13" s="6">
        <v>176624</v>
      </c>
      <c t="n" r="E13" s="6">
        <v>170263</v>
      </c>
      <c t="n" r="F13" s="6">
        <v>426345</v>
      </c>
    </row>
    <row r="14" spans="1:6">
      <c t="s" r="A14" s="4">
        <v>350</v>
      </c>
    </row>
    <row r="15" spans="1:6">
      <c t="s" r="A15" s="3">
        <v>345</v>
      </c>
    </row>
    <row r="16" spans="1:6">
      <c t="s" r="A16" s="4">
        <v>346</v>
      </c>
      <c t="n" r="C16" s="7">
        <v>4722</v>
      </c>
      <c t="n" r="D16" s="6">
        <v>7816</v>
      </c>
      <c t="n" r="E16" s="6">
        <v>8689</v>
      </c>
      <c t="n" r="F16" s="6">
        <v>14316</v>
      </c>
    </row>
    <row r="17" spans="1:6">
      <c t="s" r="A17" s="4">
        <v>351</v>
      </c>
    </row>
    <row r="18" spans="1:6">
      <c t="s" r="A18" s="3">
        <v>345</v>
      </c>
    </row>
    <row r="19" spans="1:6">
      <c t="s" r="A19" s="4">
        <v>346</v>
      </c>
      <c t="s" r="B19" s="4">
        <v>82</v>
      </c>
      <c t="n" r="D19" s="7">
        <v>-267</v>
      </c>
      <c t="n" r="E19" s="7">
        <v>-98</v>
      </c>
      <c t="n" r="F19" s="7">
        <v>-1030</v>
      </c>
    </row>
    <row r="20" spans="1:6">
      <c t="n" r="A20"/>
    </row>
    <row r="21" spans="1:6">
      <c t="s" r="A21" s="4">
        <v>82</v>
      </c>
      <c t="s" r="B21" s="4">
        <v>352</v>
      </c>
    </row>
  </sheetData>
  <mergeCells count="5">
    <mergeCell ref="A1:B2"/>
    <mergeCell ref="C1:D1"/>
    <mergeCell ref="E1:F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3</v>
      </c>
      <c t="s" r="C1" s="2">
        <v>71</v>
      </c>
      <c t="s" r="E1" s="2">
        <v>1</v>
      </c>
    </row>
    <row r="2" spans="1:6">
      <c t="s" r="C2" s="2">
        <v>2</v>
      </c>
      <c t="s" r="D2" s="2">
        <v>72</v>
      </c>
      <c t="s" r="E2" s="2">
        <v>2</v>
      </c>
      <c t="s" r="F2" s="2">
        <v>72</v>
      </c>
    </row>
    <row r="3" spans="1:6">
      <c t="s" r="A3" s="3">
        <v>354</v>
      </c>
    </row>
    <row r="4" spans="1:6">
      <c t="s" r="A4" s="4">
        <v>355</v>
      </c>
      <c t="n" r="C4" s="7">
        <v>-124332</v>
      </c>
      <c t="n" r="D4" s="7">
        <v>-24764</v>
      </c>
      <c t="n" r="E4" s="7">
        <v>-219591</v>
      </c>
      <c t="n" r="F4" s="7">
        <v>-661</v>
      </c>
    </row>
    <row r="5" spans="1:6">
      <c t="s" r="A5" s="4">
        <v>356</v>
      </c>
      <c t="s" r="B5" s="4">
        <v>82</v>
      </c>
      <c t="n" r="C5" s="6">
        <v>4822</v>
      </c>
      <c t="n" r="D5" s="6">
        <v>2998</v>
      </c>
      <c t="n" r="E5" s="6">
        <v>6167</v>
      </c>
      <c t="n" r="F5" s="6">
        <v>-6346</v>
      </c>
    </row>
    <row r="6" spans="1:6">
      <c t="s" r="A6" s="4">
        <v>86</v>
      </c>
      <c t="n" r="C6" s="6">
        <v>100</v>
      </c>
      <c t="n" r="D6" s="6">
        <v>318</v>
      </c>
      <c t="n" r="E6" s="6">
        <v>210</v>
      </c>
      <c t="n" r="F6" s="6">
        <v>601</v>
      </c>
    </row>
    <row r="7" spans="1:6">
      <c t="s" r="A7" s="4">
        <v>357</v>
      </c>
      <c t="n" r="C7" s="6">
        <v>-10678</v>
      </c>
      <c t="n" r="D7" s="6">
        <v>-9249</v>
      </c>
      <c t="n" r="E7" s="6">
        <v>-21478</v>
      </c>
      <c t="n" r="F7" s="6">
        <v>-17790</v>
      </c>
    </row>
    <row r="8" spans="1:6">
      <c t="s" r="A8" s="4">
        <v>32</v>
      </c>
      <c t="n" r="C8" s="6">
        <v>17</v>
      </c>
      <c t="n" r="E8" s="6">
        <v>33</v>
      </c>
    </row>
    <row r="9" spans="1:6">
      <c t="s" r="A9" s="4">
        <v>89</v>
      </c>
      <c t="n" r="C9" s="6">
        <v>-134893</v>
      </c>
      <c t="n" r="D9" s="6">
        <v>-33695</v>
      </c>
      <c t="n" r="E9" s="6">
        <v>-240826</v>
      </c>
      <c t="n" r="F9" s="6">
        <v>-17850</v>
      </c>
    </row>
    <row r="10" spans="1:6">
      <c t="s" r="A10" s="4">
        <v>347</v>
      </c>
    </row>
    <row r="11" spans="1:6">
      <c t="s" r="A11" s="3">
        <v>354</v>
      </c>
    </row>
    <row r="12" spans="1:6">
      <c t="s" r="A12" s="4">
        <v>355</v>
      </c>
      <c t="n" r="C12" s="6">
        <v>-115207</v>
      </c>
      <c t="n" r="D12" s="6">
        <v>-12949</v>
      </c>
      <c t="n" r="E12" s="6">
        <v>-197117</v>
      </c>
      <c t="n" r="F12" s="6">
        <v>35871</v>
      </c>
    </row>
    <row r="13" spans="1:6">
      <c t="s" r="A13" s="4">
        <v>348</v>
      </c>
    </row>
    <row r="14" spans="1:6">
      <c t="s" r="A14" s="3">
        <v>354</v>
      </c>
    </row>
    <row r="15" spans="1:6">
      <c t="s" r="A15" s="4">
        <v>355</v>
      </c>
      <c t="n" r="C15" s="6">
        <v>-70449</v>
      </c>
      <c t="n" r="D15" s="6">
        <v>9426</v>
      </c>
      <c t="n" r="E15" s="6">
        <v>-105545</v>
      </c>
      <c t="n" r="F15" s="6">
        <v>77824</v>
      </c>
    </row>
    <row r="16" spans="1:6">
      <c t="s" r="A16" s="4">
        <v>349</v>
      </c>
    </row>
    <row r="17" spans="1:6">
      <c t="s" r="A17" s="3">
        <v>354</v>
      </c>
    </row>
    <row r="18" spans="1:6">
      <c t="s" r="A18" s="4">
        <v>355</v>
      </c>
      <c t="n" r="C18" s="6">
        <v>-46025</v>
      </c>
      <c t="n" r="D18" s="6">
        <v>-18744</v>
      </c>
      <c t="n" r="E18" s="6">
        <v>-89984</v>
      </c>
      <c t="n" r="F18" s="6">
        <v>-33760</v>
      </c>
    </row>
    <row r="19" spans="1:6">
      <c t="s" r="A19" s="4">
        <v>350</v>
      </c>
    </row>
    <row r="20" spans="1:6">
      <c t="s" r="A20" s="3">
        <v>354</v>
      </c>
    </row>
    <row r="21" spans="1:6">
      <c t="s" r="A21" s="4">
        <v>355</v>
      </c>
      <c t="n" r="C21" s="6">
        <v>1267</v>
      </c>
      <c t="n" r="D21" s="6">
        <v>-3631</v>
      </c>
      <c t="n" r="E21" s="6">
        <v>-1588</v>
      </c>
      <c t="n" r="F21" s="6">
        <v>-8193</v>
      </c>
    </row>
    <row r="22" spans="1:6">
      <c t="s" r="A22" s="4">
        <v>358</v>
      </c>
    </row>
    <row r="23" spans="1:6">
      <c t="s" r="A23" s="3">
        <v>354</v>
      </c>
    </row>
    <row r="24" spans="1:6">
      <c t="s" r="A24" s="4">
        <v>355</v>
      </c>
      <c t="n" r="C24" s="7">
        <v>-13947</v>
      </c>
      <c t="n" r="D24" s="7">
        <v>-14813</v>
      </c>
      <c t="n" r="E24" s="7">
        <v>-28641</v>
      </c>
      <c t="n" r="F24" s="7">
        <v>-30186</v>
      </c>
    </row>
    <row r="25" spans="1:6">
      <c t="n" r="A25"/>
    </row>
    <row r="26" spans="1:6">
      <c t="s" r="A26" s="4">
        <v>82</v>
      </c>
      <c t="s" r="B26" s="4">
        <v>103</v>
      </c>
    </row>
  </sheetData>
  <mergeCells count="5">
    <mergeCell ref="A1:B2"/>
    <mergeCell ref="C1:D1"/>
    <mergeCell ref="E1:F1"/>
    <mergeCell ref="A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t="s" r="A1" s="1">
        <v>359</v>
      </c>
      <c t="s" r="C1" s="2">
        <v>2</v>
      </c>
      <c t="s" r="D1" s="2">
        <v>25</v>
      </c>
    </row>
    <row r="2" spans="1:4">
      <c t="s" r="A2" s="3">
        <v>360</v>
      </c>
    </row>
    <row r="3" spans="1:4">
      <c t="s" r="A3" s="4">
        <v>37</v>
      </c>
      <c t="n" r="C3" s="7">
        <v>4211471</v>
      </c>
      <c t="n" r="D3" s="7">
        <v>4529484</v>
      </c>
    </row>
    <row r="4" spans="1:4">
      <c t="s" r="A4" s="4">
        <v>348</v>
      </c>
    </row>
    <row r="5" spans="1:4">
      <c t="s" r="A5" s="3">
        <v>360</v>
      </c>
    </row>
    <row r="6" spans="1:4">
      <c t="s" r="A6" s="4">
        <v>37</v>
      </c>
      <c t="n" r="C6" s="6">
        <v>3201494</v>
      </c>
      <c t="n" r="D6" s="6">
        <v>3457044</v>
      </c>
    </row>
    <row r="7" spans="1:4">
      <c t="s" r="A7" s="4">
        <v>349</v>
      </c>
    </row>
    <row r="8" spans="1:4">
      <c t="s" r="A8" s="3">
        <v>360</v>
      </c>
    </row>
    <row r="9" spans="1:4">
      <c t="s" r="A9" s="4">
        <v>37</v>
      </c>
      <c t="n" r="C9" s="6">
        <v>703768</v>
      </c>
      <c t="n" r="D9" s="6">
        <v>813704</v>
      </c>
    </row>
    <row r="10" spans="1:4">
      <c t="s" r="A10" s="4">
        <v>350</v>
      </c>
    </row>
    <row r="11" spans="1:4">
      <c t="s" r="A11" s="3">
        <v>360</v>
      </c>
    </row>
    <row r="12" spans="1:4">
      <c t="s" r="A12" s="4">
        <v>37</v>
      </c>
      <c t="n" r="C12" s="6">
        <v>30903</v>
      </c>
      <c t="n" r="D12" s="6">
        <v>34073</v>
      </c>
    </row>
    <row r="13" spans="1:4">
      <c t="s" r="A13" s="4">
        <v>358</v>
      </c>
    </row>
    <row r="14" spans="1:4">
      <c t="s" r="A14" s="3">
        <v>360</v>
      </c>
    </row>
    <row r="15" spans="1:4">
      <c t="s" r="A15" s="4">
        <v>37</v>
      </c>
      <c t="s" r="B15" s="4">
        <v>82</v>
      </c>
      <c t="n" r="C15" s="7">
        <v>275306</v>
      </c>
      <c t="n" r="D15" s="7">
        <v>224663</v>
      </c>
    </row>
    <row r="16" spans="1:4">
      <c t="n" r="A16"/>
    </row>
    <row r="17" spans="1:4">
      <c t="s" r="A17" s="4">
        <v>82</v>
      </c>
      <c t="s" r="B17" s="4">
        <v>361</v>
      </c>
    </row>
  </sheetData>
  <mergeCells count="3">
    <mergeCell ref="A1:B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362</v>
      </c>
      <c t="s" r="B1" s="2">
        <v>1</v>
      </c>
    </row>
    <row r="2" spans="1:2">
      <c t="s" r="B2" s="2">
        <v>324</v>
      </c>
    </row>
    <row r="3" spans="1:2">
      <c t="s" r="A3" s="3">
        <v>363</v>
      </c>
    </row>
    <row r="4" spans="1:2">
      <c t="s" r="A4" s="4">
        <v>364</v>
      </c>
      <c t="n" r="B4" s="7">
        <v>86234</v>
      </c>
    </row>
    <row r="5" spans="1:2">
      <c t="s" r="A5" s="4">
        <v>365</v>
      </c>
      <c t="n" r="B5" s="6">
        <v>0</v>
      </c>
    </row>
    <row r="6" spans="1:2">
      <c t="s" r="A6" s="4">
        <v>366</v>
      </c>
      <c t="n" r="B6" s="7">
        <v>86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1</v>
      </c>
      <c t="s" r="D1" s="2">
        <v>1</v>
      </c>
    </row>
    <row r="2" spans="1:5">
      <c t="s" r="B2" s="2">
        <v>2</v>
      </c>
      <c t="s" r="C2" s="2">
        <v>72</v>
      </c>
      <c t="s" r="D2" s="2">
        <v>2</v>
      </c>
      <c t="s" r="E2" s="2">
        <v>72</v>
      </c>
    </row>
    <row r="3" spans="1:5">
      <c t="s" r="A3" s="3">
        <v>105</v>
      </c>
    </row>
    <row r="4" spans="1:5">
      <c t="s" r="A4" s="4">
        <v>94</v>
      </c>
      <c t="n" r="B4" s="7">
        <v>-85866</v>
      </c>
      <c t="n" r="C4" s="7">
        <v>-18975</v>
      </c>
      <c t="n" r="D4" s="7">
        <v>-156369</v>
      </c>
      <c t="n" r="E4" s="7">
        <v>-9850</v>
      </c>
    </row>
    <row r="5" spans="1:5">
      <c t="s" r="A5" s="3">
        <v>106</v>
      </c>
    </row>
    <row r="6" spans="1:5">
      <c t="s" r="A6" s="4">
        <v>107</v>
      </c>
      <c t="n" r="B6" s="6">
        <v>469</v>
      </c>
      <c t="n" r="C6" s="6">
        <v>3033</v>
      </c>
      <c t="n" r="D6" s="6">
        <v>7147</v>
      </c>
      <c t="n" r="E6" s="6">
        <v>-5545</v>
      </c>
    </row>
    <row r="7" spans="1:5">
      <c t="s" r="A7" s="4">
        <v>108</v>
      </c>
      <c t="n" r="B7" s="7">
        <v>-85397</v>
      </c>
      <c t="n" r="C7" s="7">
        <v>-15942</v>
      </c>
      <c t="n" r="D7" s="7">
        <v>-149222</v>
      </c>
      <c t="n" r="E7" s="7">
        <v>-15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t="s" r="A1" s="1">
        <v>367</v>
      </c>
      <c t="s" r="B1" s="2">
        <v>71</v>
      </c>
      <c t="s" r="D1" s="2">
        <v>1</v>
      </c>
    </row>
    <row r="2" spans="1:6">
      <c t="s" r="B2" s="2">
        <v>2</v>
      </c>
      <c t="s" r="C2" s="2">
        <v>72</v>
      </c>
      <c t="s" r="D2" s="2">
        <v>2</v>
      </c>
      <c t="s" r="E2" s="2">
        <v>72</v>
      </c>
      <c t="s" r="F2" s="2">
        <v>25</v>
      </c>
    </row>
    <row r="3" spans="1:6">
      <c t="s" r="A3" s="4">
        <v>100</v>
      </c>
    </row>
    <row r="4" spans="1:6">
      <c t="s" r="A4" s="3">
        <v>368</v>
      </c>
    </row>
    <row r="5" spans="1:6">
      <c t="s" r="A5" s="4">
        <v>369</v>
      </c>
      <c t="n" r="B5" s="7">
        <v>0</v>
      </c>
      <c t="n" r="D5" s="7">
        <v>0</v>
      </c>
      <c t="n" r="F5" s="7">
        <v>0</v>
      </c>
    </row>
    <row r="6" spans="1:6">
      <c t="s" r="A6" s="4">
        <v>370</v>
      </c>
    </row>
    <row r="7" spans="1:6">
      <c t="s" r="A7" s="3">
        <v>368</v>
      </c>
    </row>
    <row r="8" spans="1:6">
      <c t="s" r="A8" s="4">
        <v>371</v>
      </c>
      <c t="s" r="D8" s="4">
        <v>372</v>
      </c>
    </row>
    <row r="9" spans="1:6">
      <c t="s" r="A9" s="4">
        <v>373</v>
      </c>
      <c t="n" r="B9" s="7">
        <v>911000</v>
      </c>
      <c t="n" r="C9" s="7">
        <v>911000</v>
      </c>
      <c t="n" r="D9" s="7">
        <v>1800000</v>
      </c>
      <c t="n" r="E9" s="7">
        <v>18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25</v>
      </c>
    </row>
    <row r="2" spans="1:3">
      <c t="s" r="A2" s="3">
        <v>375</v>
      </c>
    </row>
    <row r="3" spans="1:3">
      <c t="s" r="A3" s="4">
        <v>376</v>
      </c>
      <c t="n" r="B3" s="7">
        <v>25500</v>
      </c>
      <c t="n" r="C3" s="7">
        <v>25500</v>
      </c>
    </row>
    <row r="4" spans="1:3">
      <c t="s" r="A4" s="4">
        <v>377</v>
      </c>
      <c t="n" r="B4" s="6">
        <v>-20946</v>
      </c>
      <c t="n" r="C4" s="6">
        <v>-19125</v>
      </c>
    </row>
    <row r="5" spans="1:3">
      <c t="s" r="A5" s="4">
        <v>378</v>
      </c>
      <c t="n" r="B5" s="7">
        <v>4554</v>
      </c>
      <c t="n" r="C5" s="7">
        <v>6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79</v>
      </c>
      <c t="s" r="B1" s="2">
        <v>2</v>
      </c>
      <c t="s" r="C1" s="2">
        <v>25</v>
      </c>
    </row>
    <row r="2" spans="1:3">
      <c t="s" r="A2" s="3">
        <v>188</v>
      </c>
    </row>
    <row r="3" spans="1:3">
      <c t="s" r="A3" s="4">
        <v>380</v>
      </c>
      <c t="n" r="B3" s="7">
        <v>18132</v>
      </c>
      <c t="n" r="C3" s="7">
        <v>27055</v>
      </c>
    </row>
    <row r="4" spans="1:3">
      <c t="s" r="A4" s="4">
        <v>381</v>
      </c>
      <c t="n" r="B4" s="6">
        <v>70155</v>
      </c>
      <c t="n" r="C4" s="6">
        <v>75358</v>
      </c>
    </row>
    <row r="5" spans="1:3">
      <c t="s" r="A5" s="4">
        <v>382</v>
      </c>
      <c t="n" r="B5" s="6">
        <v>6416</v>
      </c>
      <c t="n" r="C5" s="6">
        <v>9061</v>
      </c>
    </row>
    <row r="6" spans="1:3">
      <c t="s" r="A6" s="4">
        <v>383</v>
      </c>
      <c t="n" r="B6" s="6">
        <v>10205</v>
      </c>
      <c t="n" r="C6" s="6">
        <v>12817</v>
      </c>
    </row>
    <row r="7" spans="1:3">
      <c t="s" r="A7" s="4">
        <v>384</v>
      </c>
      <c t="n" r="B7" s="6">
        <v>7403</v>
      </c>
      <c t="n" r="C7" s="6">
        <v>7668</v>
      </c>
    </row>
    <row r="8" spans="1:3">
      <c t="s" r="A8" s="4">
        <v>32</v>
      </c>
      <c t="n" r="B8" s="6">
        <v>27611</v>
      </c>
      <c t="n" r="C8" s="6">
        <v>29652</v>
      </c>
    </row>
    <row r="9" spans="1:3">
      <c t="s" r="A9" s="4">
        <v>40</v>
      </c>
      <c t="n" r="B9" s="7">
        <v>139922</v>
      </c>
      <c t="n" r="C9" s="7">
        <v>1616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5</v>
      </c>
      <c t="s" r="B1" s="2">
        <v>1</v>
      </c>
    </row>
    <row r="2" spans="1:3">
      <c t="s" r="B2" s="2">
        <v>2</v>
      </c>
      <c t="s" r="C2" s="2">
        <v>72</v>
      </c>
    </row>
    <row r="3" spans="1:3">
      <c t="s" r="A3" s="3">
        <v>191</v>
      </c>
    </row>
    <row r="4" spans="1:3">
      <c t="s" r="A4" s="4">
        <v>386</v>
      </c>
      <c t="n" r="B4" s="7">
        <v>5692</v>
      </c>
      <c t="n" r="C4" s="7">
        <v>5301</v>
      </c>
    </row>
    <row r="5" spans="1:3">
      <c t="s" r="A5" s="4">
        <v>387</v>
      </c>
      <c t="n" r="B5" s="6">
        <v>66</v>
      </c>
      <c t="n" r="C5" s="6">
        <v>271</v>
      </c>
    </row>
    <row r="6" spans="1:3">
      <c t="s" r="A6" s="4">
        <v>388</v>
      </c>
      <c t="n" r="B6" s="6">
        <v>-71</v>
      </c>
      <c t="n" r="C6" s="6">
        <v>-65</v>
      </c>
    </row>
    <row r="7" spans="1:3">
      <c t="s" r="A7" s="4">
        <v>389</v>
      </c>
      <c t="n" r="B7" s="6">
        <v>84</v>
      </c>
      <c t="n" r="C7" s="6">
        <v>86</v>
      </c>
    </row>
    <row r="8" spans="1:3">
      <c t="s" r="A8" s="4">
        <v>390</v>
      </c>
      <c t="n" r="B8" s="6">
        <v>43</v>
      </c>
    </row>
    <row r="9" spans="1:3">
      <c t="s" r="A9" s="4">
        <v>391</v>
      </c>
      <c t="n" r="B9" s="7">
        <v>5814</v>
      </c>
      <c t="n" r="C9" s="7">
        <v>5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9"/>
    <col customWidth="1" max="5" min="5" width="80"/>
    <col customWidth="1" max="6" min="6" width="21"/>
    <col customWidth="1" max="7" min="7" width="14"/>
    <col customWidth="1" max="8" min="8" width="21"/>
    <col customWidth="1" max="9" min="9" width="14"/>
    <col customWidth="1" max="10" min="10" width="21"/>
    <col customWidth="1" max="11" min="11" width="21"/>
  </cols>
  <sheetData>
    <row r="1" spans="1:11">
      <c t="s" r="A1" s="1">
        <v>392</v>
      </c>
      <c t="s" r="B1" s="2">
        <v>393</v>
      </c>
      <c t="s" r="C1" s="2">
        <v>394</v>
      </c>
      <c t="s" r="D1" s="2">
        <v>395</v>
      </c>
      <c t="s" r="E1" s="2">
        <v>324</v>
      </c>
      <c t="s" r="F1" s="2">
        <v>257</v>
      </c>
      <c t="s" r="G1" s="2">
        <v>396</v>
      </c>
      <c t="s" r="H1" s="2">
        <v>397</v>
      </c>
      <c t="s" r="I1" s="2">
        <v>398</v>
      </c>
      <c t="s" r="J1" s="2">
        <v>399</v>
      </c>
      <c t="s" r="K1" s="2">
        <v>400</v>
      </c>
    </row>
    <row r="2" spans="1:11">
      <c t="s" r="A2" s="3">
        <v>401</v>
      </c>
    </row>
    <row r="3" spans="1:11">
      <c t="s" r="A3" s="4">
        <v>155</v>
      </c>
      <c t="n" r="E3" s="7">
        <v>25000000</v>
      </c>
      <c t="n" r="F3" s="7">
        <v>10000000</v>
      </c>
    </row>
    <row r="4" spans="1:11">
      <c t="s" r="A4" s="4">
        <v>154</v>
      </c>
      <c t="n" r="F4" s="7">
        <v>200000000</v>
      </c>
    </row>
    <row r="5" spans="1:11">
      <c t="s" r="A5" s="4">
        <v>402</v>
      </c>
      <c t="n" r="D5" s="7">
        <v>100000000</v>
      </c>
    </row>
    <row r="6" spans="1:11">
      <c t="s" r="A6" s="4">
        <v>403</v>
      </c>
      <c t="n" r="D6" s="7">
        <v>600000000</v>
      </c>
    </row>
    <row r="7" spans="1:11">
      <c t="s" r="A7" s="4">
        <v>404</v>
      </c>
      <c t="s" r="D7" s="4">
        <v>405</v>
      </c>
    </row>
    <row r="8" spans="1:11">
      <c t="s" r="A8" s="4">
        <v>37</v>
      </c>
      <c t="n" r="E8" s="6">
        <v>4211471000</v>
      </c>
      <c t="n" r="J8" s="7">
        <v>4529484000</v>
      </c>
    </row>
    <row r="9" spans="1:11">
      <c t="s" r="A9" s="4">
        <v>406</v>
      </c>
      <c t="n" r="E9" s="6">
        <v>38200000</v>
      </c>
    </row>
    <row r="10" spans="1:11">
      <c t="s" r="A10" s="4">
        <v>407</v>
      </c>
    </row>
    <row r="11" spans="1:11">
      <c t="s" r="A11" s="3">
        <v>401</v>
      </c>
    </row>
    <row r="12" spans="1:11">
      <c t="s" r="A12" s="4">
        <v>408</v>
      </c>
      <c t="n" r="E12" s="7">
        <v>0</v>
      </c>
    </row>
    <row r="13" spans="1:11">
      <c t="s" r="A13" s="4">
        <v>409</v>
      </c>
    </row>
    <row r="14" spans="1:11">
      <c t="s" r="A14" s="3">
        <v>401</v>
      </c>
    </row>
    <row r="15" spans="1:11">
      <c t="s" r="A15" s="4">
        <v>37</v>
      </c>
      <c t="n" r="K15" s="7">
        <v>1000000</v>
      </c>
    </row>
    <row r="16" spans="1:11">
      <c t="s" r="A16" s="4">
        <v>410</v>
      </c>
    </row>
    <row r="17" spans="1:11">
      <c t="s" r="A17" s="3">
        <v>401</v>
      </c>
    </row>
    <row r="18" spans="1:11">
      <c t="s" r="A18" s="4">
        <v>155</v>
      </c>
      <c t="n" r="B18" s="7">
        <v>160000000</v>
      </c>
    </row>
    <row r="19" spans="1:11">
      <c t="s" r="A19" s="4">
        <v>411</v>
      </c>
      <c t="n" r="B19" s="7">
        <v>70000000</v>
      </c>
    </row>
    <row r="20" spans="1:11">
      <c t="s" r="A20" s="4">
        <v>412</v>
      </c>
    </row>
    <row r="21" spans="1:11">
      <c t="s" r="A21" s="3">
        <v>401</v>
      </c>
    </row>
    <row r="22" spans="1:11">
      <c t="s" r="A22" s="4">
        <v>413</v>
      </c>
      <c t="s" r="D22" s="4">
        <v>414</v>
      </c>
    </row>
    <row r="23" spans="1:11">
      <c t="s" r="A23" s="4">
        <v>415</v>
      </c>
      <c t="s" r="D23" s="4">
        <v>416</v>
      </c>
    </row>
    <row r="24" spans="1:11">
      <c t="s" r="A24" s="4">
        <v>417</v>
      </c>
      <c t="s" r="E24" s="4">
        <v>418</v>
      </c>
    </row>
    <row r="25" spans="1:11">
      <c t="s" r="A25" s="4">
        <v>419</v>
      </c>
      <c t="s" r="E25" s="4">
        <v>420</v>
      </c>
    </row>
    <row r="26" spans="1:11">
      <c t="s" r="A26" s="4">
        <v>421</v>
      </c>
      <c t="n" r="D26" s="6">
        <v>2</v>
      </c>
    </row>
    <row r="27" spans="1:11">
      <c t="s" r="A27" s="4">
        <v>422</v>
      </c>
    </row>
    <row r="28" spans="1:11">
      <c t="s" r="A28" s="3">
        <v>401</v>
      </c>
    </row>
    <row r="29" spans="1:11">
      <c t="s" r="A29" s="4">
        <v>423</v>
      </c>
      <c t="s" r="E29" s="4">
        <v>424</v>
      </c>
    </row>
    <row r="30" spans="1:11">
      <c t="s" r="A30" s="4">
        <v>425</v>
      </c>
    </row>
    <row r="31" spans="1:11">
      <c t="s" r="A31" s="3">
        <v>401</v>
      </c>
    </row>
    <row r="32" spans="1:11">
      <c t="s" r="A32" s="4">
        <v>426</v>
      </c>
      <c t="s" r="G32" s="4">
        <v>424</v>
      </c>
    </row>
    <row r="33" spans="1:11">
      <c t="s" r="A33" s="4">
        <v>427</v>
      </c>
    </row>
    <row r="34" spans="1:11">
      <c t="s" r="A34" s="3">
        <v>401</v>
      </c>
    </row>
    <row r="35" spans="1:11">
      <c t="s" r="A35" s="4">
        <v>423</v>
      </c>
      <c t="s" r="E35" s="4">
        <v>428</v>
      </c>
    </row>
    <row r="36" spans="1:11">
      <c t="s" r="A36" s="4">
        <v>429</v>
      </c>
    </row>
    <row r="37" spans="1:11">
      <c t="s" r="A37" s="3">
        <v>401</v>
      </c>
    </row>
    <row r="38" spans="1:11">
      <c t="s" r="A38" s="4">
        <v>426</v>
      </c>
      <c t="s" r="G38" s="4">
        <v>428</v>
      </c>
    </row>
    <row r="39" spans="1:11">
      <c t="s" r="A39" s="4">
        <v>430</v>
      </c>
    </row>
    <row r="40" spans="1:11">
      <c t="s" r="A40" s="3">
        <v>401</v>
      </c>
    </row>
    <row r="41" spans="1:11">
      <c t="s" r="A41" s="4">
        <v>431</v>
      </c>
      <c t="n" r="D41" s="7">
        <v>500000000</v>
      </c>
    </row>
    <row r="42" spans="1:11">
      <c t="s" r="A42" s="4">
        <v>408</v>
      </c>
      <c t="n" r="E42" s="7">
        <v>0</v>
      </c>
    </row>
    <row r="43" spans="1:11">
      <c t="s" r="A43" s="4">
        <v>432</v>
      </c>
    </row>
    <row r="44" spans="1:11">
      <c t="s" r="A44" s="3">
        <v>401</v>
      </c>
    </row>
    <row r="45" spans="1:11">
      <c t="s" r="A45" s="4">
        <v>431</v>
      </c>
      <c t="n" r="D45" s="6">
        <v>50000000</v>
      </c>
    </row>
    <row r="46" spans="1:11">
      <c t="s" r="A46" s="4">
        <v>433</v>
      </c>
    </row>
    <row r="47" spans="1:11">
      <c t="s" r="A47" s="3">
        <v>401</v>
      </c>
    </row>
    <row r="48" spans="1:11">
      <c t="s" r="A48" s="4">
        <v>431</v>
      </c>
      <c t="n" r="D48" s="6">
        <v>20000000</v>
      </c>
    </row>
    <row r="49" spans="1:11">
      <c t="s" r="A49" s="4">
        <v>434</v>
      </c>
    </row>
    <row r="50" spans="1:11">
      <c t="s" r="A50" s="3">
        <v>401</v>
      </c>
    </row>
    <row r="51" spans="1:11">
      <c t="s" r="A51" s="4">
        <v>154</v>
      </c>
      <c t="n" r="D51" s="7">
        <v>100000000</v>
      </c>
    </row>
    <row r="52" spans="1:11">
      <c t="s" r="A52" s="4">
        <v>435</v>
      </c>
      <c t="s" r="E52" s="4">
        <v>436</v>
      </c>
    </row>
    <row r="53" spans="1:11">
      <c t="s" r="A53" s="4">
        <v>408</v>
      </c>
      <c t="n" r="E53" s="7">
        <v>60000000</v>
      </c>
    </row>
    <row r="54" spans="1:11">
      <c t="s" r="A54" s="4">
        <v>437</v>
      </c>
      <c t="s" r="E54" s="4">
        <v>438</v>
      </c>
    </row>
    <row r="55" spans="1:11">
      <c t="s" r="A55" s="4">
        <v>439</v>
      </c>
    </row>
    <row r="56" spans="1:11">
      <c t="s" r="A56" s="3">
        <v>401</v>
      </c>
    </row>
    <row r="57" spans="1:11">
      <c t="s" r="A57" s="4">
        <v>440</v>
      </c>
      <c t="s" r="D57" s="4">
        <v>441</v>
      </c>
    </row>
    <row r="58" spans="1:11">
      <c t="s" r="A58" s="4">
        <v>442</v>
      </c>
    </row>
    <row r="59" spans="1:11">
      <c t="s" r="A59" s="3">
        <v>401</v>
      </c>
    </row>
    <row r="60" spans="1:11">
      <c t="s" r="A60" s="4">
        <v>423</v>
      </c>
      <c t="s" r="E60" s="4">
        <v>424</v>
      </c>
    </row>
    <row r="61" spans="1:11">
      <c t="s" r="A61" s="4">
        <v>443</v>
      </c>
    </row>
    <row r="62" spans="1:11">
      <c t="s" r="A62" s="3">
        <v>401</v>
      </c>
    </row>
    <row r="63" spans="1:11">
      <c t="s" r="A63" s="4">
        <v>423</v>
      </c>
      <c t="s" r="E63" s="4">
        <v>444</v>
      </c>
    </row>
    <row r="64" spans="1:11">
      <c t="s" r="A64" s="4">
        <v>445</v>
      </c>
    </row>
    <row r="65" spans="1:11">
      <c t="s" r="A65" s="3">
        <v>401</v>
      </c>
    </row>
    <row r="66" spans="1:11">
      <c t="s" r="A66" s="4">
        <v>423</v>
      </c>
      <c t="s" r="E66" s="4">
        <v>428</v>
      </c>
    </row>
    <row r="67" spans="1:11">
      <c t="s" r="A67" s="4">
        <v>446</v>
      </c>
    </row>
    <row r="68" spans="1:11">
      <c t="s" r="A68" s="3">
        <v>401</v>
      </c>
    </row>
    <row r="69" spans="1:11">
      <c t="s" r="A69" s="4">
        <v>423</v>
      </c>
      <c t="s" r="E69" s="4">
        <v>447</v>
      </c>
    </row>
    <row r="70" spans="1:11">
      <c t="s" r="A70" s="4">
        <v>448</v>
      </c>
    </row>
    <row r="71" spans="1:11">
      <c t="s" r="A71" s="3">
        <v>401</v>
      </c>
    </row>
    <row r="72" spans="1:11">
      <c t="s" r="A72" s="4">
        <v>449</v>
      </c>
      <c t="s" r="D72" s="4">
        <v>450</v>
      </c>
    </row>
    <row r="73" spans="1:11">
      <c t="s" r="A73" s="4">
        <v>451</v>
      </c>
    </row>
    <row r="74" spans="1:11">
      <c t="s" r="A74" s="3">
        <v>401</v>
      </c>
    </row>
    <row r="75" spans="1:11">
      <c t="s" r="A75" s="4">
        <v>423</v>
      </c>
      <c t="s" r="E75" s="4">
        <v>444</v>
      </c>
    </row>
    <row r="76" spans="1:11">
      <c t="s" r="A76" s="4">
        <v>452</v>
      </c>
    </row>
    <row r="77" spans="1:11">
      <c t="s" r="A77" s="3">
        <v>401</v>
      </c>
    </row>
    <row r="78" spans="1:11">
      <c t="s" r="A78" s="4">
        <v>423</v>
      </c>
      <c t="s" r="E78" s="4">
        <v>453</v>
      </c>
    </row>
    <row r="79" spans="1:11">
      <c t="s" r="A79" s="4">
        <v>454</v>
      </c>
    </row>
    <row r="80" spans="1:11">
      <c t="s" r="A80" s="3">
        <v>401</v>
      </c>
    </row>
    <row r="81" spans="1:11">
      <c t="s" r="A81" s="4">
        <v>423</v>
      </c>
      <c t="s" r="E81" s="4">
        <v>447</v>
      </c>
    </row>
    <row r="82" spans="1:11">
      <c t="s" r="A82" s="4">
        <v>455</v>
      </c>
    </row>
    <row r="83" spans="1:11">
      <c t="s" r="A83" s="3">
        <v>401</v>
      </c>
    </row>
    <row r="84" spans="1:11">
      <c t="s" r="A84" s="4">
        <v>423</v>
      </c>
      <c t="s" r="E84" s="4">
        <v>424</v>
      </c>
    </row>
    <row r="85" spans="1:11">
      <c t="s" r="A85" s="4">
        <v>456</v>
      </c>
    </row>
    <row r="86" spans="1:11">
      <c t="s" r="A86" s="3">
        <v>401</v>
      </c>
    </row>
    <row r="87" spans="1:11">
      <c t="s" r="A87" s="4">
        <v>426</v>
      </c>
      <c t="s" r="I87" s="4">
        <v>424</v>
      </c>
    </row>
    <row r="88" spans="1:11">
      <c t="s" r="A88" s="4">
        <v>457</v>
      </c>
    </row>
    <row r="89" spans="1:11">
      <c t="s" r="A89" s="3">
        <v>401</v>
      </c>
    </row>
    <row r="90" spans="1:11">
      <c t="s" r="A90" s="4">
        <v>426</v>
      </c>
      <c t="s" r="I90" s="4">
        <v>428</v>
      </c>
    </row>
    <row r="91" spans="1:11">
      <c t="s" r="A91" s="4">
        <v>458</v>
      </c>
    </row>
    <row r="92" spans="1:11">
      <c t="s" r="A92" s="3">
        <v>401</v>
      </c>
    </row>
    <row r="93" spans="1:11">
      <c t="s" r="A93" s="4">
        <v>404</v>
      </c>
      <c t="s" r="D93" s="4">
        <v>459</v>
      </c>
    </row>
    <row r="94" spans="1:11">
      <c t="s" r="A94" s="4">
        <v>408</v>
      </c>
      <c t="n" r="D94" s="7">
        <v>357900000</v>
      </c>
    </row>
    <row r="95" spans="1:11">
      <c t="s" r="A95" s="4">
        <v>460</v>
      </c>
    </row>
    <row r="96" spans="1:11">
      <c t="s" r="A96" s="3">
        <v>401</v>
      </c>
    </row>
    <row r="97" spans="1:11">
      <c t="s" r="A97" s="4">
        <v>408</v>
      </c>
      <c t="n" r="H97" s="7">
        <v>70000000</v>
      </c>
    </row>
    <row r="98" spans="1:11">
      <c t="s" r="A98" s="4">
        <v>461</v>
      </c>
    </row>
    <row r="99" spans="1:11">
      <c t="s" r="A99" s="3">
        <v>401</v>
      </c>
    </row>
    <row r="100" spans="1:11">
      <c t="s" r="A100" s="4">
        <v>462</v>
      </c>
      <c t="n" r="H100" s="7">
        <v>430000000</v>
      </c>
    </row>
    <row r="101" spans="1:11">
      <c t="s" r="A101" s="4">
        <v>463</v>
      </c>
    </row>
    <row r="102" spans="1:11">
      <c t="s" r="A102" s="3">
        <v>401</v>
      </c>
    </row>
    <row r="103" spans="1:11">
      <c t="s" r="A103" s="4">
        <v>464</v>
      </c>
      <c t="s" r="B103" s="4">
        <v>465</v>
      </c>
    </row>
    <row r="104" spans="1:11">
      <c t="s" r="A104" s="4">
        <v>466</v>
      </c>
      <c t="s" r="B104" s="4">
        <v>467</v>
      </c>
    </row>
    <row r="105" spans="1:11">
      <c t="s" r="A105" s="4">
        <v>468</v>
      </c>
      <c t="n" r="B105" s="7">
        <v>100000000</v>
      </c>
    </row>
    <row r="106" spans="1:11">
      <c t="s" r="A106" s="4">
        <v>469</v>
      </c>
    </row>
    <row r="107" spans="1:11">
      <c t="s" r="A107" s="3">
        <v>401</v>
      </c>
    </row>
    <row r="108" spans="1:11">
      <c t="s" r="A108" s="4">
        <v>470</v>
      </c>
      <c t="s" r="B108" s="4">
        <v>471</v>
      </c>
    </row>
    <row r="109" spans="1:11">
      <c t="s" r="A109" s="4">
        <v>472</v>
      </c>
    </row>
    <row r="110" spans="1:11">
      <c t="s" r="A110" s="3">
        <v>401</v>
      </c>
    </row>
    <row r="111" spans="1:11">
      <c t="s" r="A111" s="4">
        <v>406</v>
      </c>
      <c t="n" r="E111" s="7">
        <v>38200000</v>
      </c>
    </row>
    <row r="112" spans="1:11">
      <c t="s" r="A112" s="4">
        <v>473</v>
      </c>
    </row>
    <row r="113" spans="1:11">
      <c t="s" r="A113" s="3">
        <v>401</v>
      </c>
    </row>
    <row r="114" spans="1:11">
      <c t="s" r="A114" s="4">
        <v>423</v>
      </c>
      <c t="s" r="C114" s="4">
        <v>447</v>
      </c>
    </row>
    <row r="115" spans="1:11">
      <c t="s" r="A115" s="4">
        <v>474</v>
      </c>
    </row>
    <row r="116" spans="1:11">
      <c t="s" r="A116" s="3">
        <v>401</v>
      </c>
    </row>
    <row r="117" spans="1:11">
      <c t="s" r="A117" s="4">
        <v>435</v>
      </c>
      <c t="s" r="E117" s="4">
        <v>436</v>
      </c>
    </row>
    <row r="118" spans="1:11">
      <c t="s" r="A118" s="4">
        <v>408</v>
      </c>
      <c t="n" r="E118" s="7">
        <v>170000000</v>
      </c>
      <c t="n" r="K118" s="7">
        <v>200000000</v>
      </c>
    </row>
    <row r="119" spans="1:11">
      <c t="s" r="A119" s="4">
        <v>437</v>
      </c>
      <c t="s" r="E119" s="4">
        <v>475</v>
      </c>
    </row>
    <row r="120" spans="1:11">
      <c t="s" r="A120" s="4">
        <v>476</v>
      </c>
      <c t="s" r="E120" s="4">
        <v>477</v>
      </c>
    </row>
    <row r="121" spans="1:11">
      <c t="s" r="A121" s="4">
        <v>478</v>
      </c>
    </row>
    <row r="122" spans="1:11">
      <c t="s" r="A122" s="3">
        <v>401</v>
      </c>
    </row>
    <row r="123" spans="1:11">
      <c t="s" r="A123" s="4">
        <v>423</v>
      </c>
      <c t="s" r="E123" s="4">
        <v>444</v>
      </c>
    </row>
    <row r="124" spans="1:11">
      <c t="s" r="A124" s="4">
        <v>479</v>
      </c>
    </row>
    <row r="125" spans="1:11">
      <c t="s" r="A125" s="3">
        <v>401</v>
      </c>
    </row>
    <row r="126" spans="1:11">
      <c t="s" r="A126" s="4">
        <v>423</v>
      </c>
      <c t="s" r="E126" s="4">
        <v>4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9"/>
    <col customWidth="1" max="5" min="5" width="29"/>
    <col customWidth="1" max="6" min="6" width="21"/>
    <col customWidth="1" max="7" min="7" width="21"/>
    <col customWidth="1" max="8" min="8" width="80"/>
    <col customWidth="1" max="9" min="9" width="21"/>
    <col customWidth="1" max="10" min="10" width="21"/>
  </cols>
  <sheetData>
    <row r="1" spans="1:10">
      <c t="s" r="A1" s="1">
        <v>480</v>
      </c>
      <c t="s" r="B1" s="2">
        <v>393</v>
      </c>
      <c t="s" r="C1" s="2">
        <v>481</v>
      </c>
      <c t="s" r="D1" s="2">
        <v>482</v>
      </c>
      <c t="s" r="E1" s="2">
        <v>483</v>
      </c>
      <c t="s" r="F1" s="2">
        <v>324</v>
      </c>
      <c t="s" r="G1" s="2">
        <v>257</v>
      </c>
      <c t="s" r="H1" s="2">
        <v>324</v>
      </c>
      <c t="s" r="I1" s="2">
        <v>257</v>
      </c>
      <c t="s" r="J1" s="2">
        <v>397</v>
      </c>
    </row>
    <row r="2" spans="1:10">
      <c t="s" r="A2" s="3">
        <v>401</v>
      </c>
    </row>
    <row r="3" spans="1:10">
      <c t="s" r="A3" s="4">
        <v>404</v>
      </c>
      <c t="s" r="C3" s="4">
        <v>405</v>
      </c>
    </row>
    <row r="4" spans="1:10">
      <c t="s" r="A4" s="4">
        <v>484</v>
      </c>
      <c t="n" r="F4" s="7">
        <v>746000</v>
      </c>
      <c t="n" r="G4" s="7">
        <v>743000</v>
      </c>
      <c t="n" r="H4" s="7">
        <v>1500000</v>
      </c>
      <c t="n" r="I4" s="7">
        <v>1300000</v>
      </c>
    </row>
    <row r="5" spans="1:10">
      <c t="s" r="A5" s="4">
        <v>155</v>
      </c>
      <c t="n" r="H5" s="7">
        <v>25000000</v>
      </c>
      <c t="n" r="I5" s="7">
        <v>10000000</v>
      </c>
    </row>
    <row r="6" spans="1:10">
      <c t="s" r="A6" s="4">
        <v>410</v>
      </c>
    </row>
    <row r="7" spans="1:10">
      <c t="s" r="A7" s="3">
        <v>401</v>
      </c>
    </row>
    <row r="8" spans="1:10">
      <c t="s" r="A8" s="4">
        <v>155</v>
      </c>
      <c t="n" r="B8" s="7">
        <v>160000000</v>
      </c>
    </row>
    <row r="9" spans="1:10">
      <c t="s" r="A9" s="4">
        <v>485</v>
      </c>
    </row>
    <row r="10" spans="1:10">
      <c t="s" r="A10" s="3">
        <v>401</v>
      </c>
    </row>
    <row r="11" spans="1:10">
      <c t="s" r="A11" s="4">
        <v>486</v>
      </c>
      <c t="n" r="J11" s="7">
        <v>0</v>
      </c>
    </row>
    <row r="12" spans="1:10">
      <c t="s" r="A12" s="4">
        <v>487</v>
      </c>
    </row>
    <row r="13" spans="1:10">
      <c t="s" r="A13" s="3">
        <v>401</v>
      </c>
    </row>
    <row r="14" spans="1:10">
      <c t="s" r="A14" s="4">
        <v>404</v>
      </c>
      <c t="s" r="E14" s="4">
        <v>488</v>
      </c>
    </row>
    <row r="15" spans="1:10">
      <c t="s" r="A15" s="4">
        <v>489</v>
      </c>
      <c t="n" r="E15" s="7">
        <v>300000000</v>
      </c>
    </row>
    <row r="16" spans="1:10">
      <c t="s" r="A16" s="4">
        <v>490</v>
      </c>
      <c t="s" r="E16" s="4">
        <v>491</v>
      </c>
    </row>
    <row r="17" spans="1:10">
      <c t="s" r="A17" s="4">
        <v>492</v>
      </c>
      <c t="n" r="H17" s="11">
        <v>5</v>
      </c>
    </row>
    <row r="18" spans="1:10">
      <c t="s" r="A18" s="4">
        <v>493</v>
      </c>
      <c t="n" r="H18" s="12">
        <v>5</v>
      </c>
    </row>
    <row r="19" spans="1:10">
      <c t="s" r="A19" s="4">
        <v>494</v>
      </c>
      <c t="s" r="E19" s="4">
        <v>495</v>
      </c>
    </row>
    <row r="20" spans="1:10">
      <c t="s" r="A20" s="4">
        <v>496</v>
      </c>
      <c t="s" r="H20" s="4">
        <v>497</v>
      </c>
    </row>
    <row r="21" spans="1:10">
      <c t="s" r="A21" s="4">
        <v>498</v>
      </c>
      <c t="s" r="E21" s="4">
        <v>499</v>
      </c>
    </row>
    <row r="22" spans="1:10">
      <c t="s" r="A22" s="4">
        <v>500</v>
      </c>
      <c t="s" r="H22" s="4">
        <v>501</v>
      </c>
    </row>
    <row r="23" spans="1:10">
      <c t="s" r="A23" s="4">
        <v>502</v>
      </c>
      <c t="s" r="E23" s="4">
        <v>499</v>
      </c>
    </row>
    <row r="24" spans="1:10">
      <c t="s" r="A24" s="4">
        <v>503</v>
      </c>
      <c t="s" r="H24" s="4">
        <v>504</v>
      </c>
    </row>
    <row r="25" spans="1:10">
      <c t="s" r="A25" s="4">
        <v>421</v>
      </c>
      <c t="n" r="E25" s="6">
        <v>2</v>
      </c>
    </row>
    <row r="26" spans="1:10">
      <c t="s" r="A26" s="4">
        <v>505</v>
      </c>
    </row>
    <row r="27" spans="1:10">
      <c t="s" r="A27" s="3">
        <v>401</v>
      </c>
    </row>
    <row r="28" spans="1:10">
      <c t="s" r="A28" s="4">
        <v>506</v>
      </c>
      <c t="s" r="E28" s="4">
        <v>507</v>
      </c>
    </row>
    <row r="29" spans="1:10">
      <c t="s" r="A29" s="4">
        <v>440</v>
      </c>
      <c t="s" r="E29" s="4">
        <v>508</v>
      </c>
    </row>
    <row r="30" spans="1:10">
      <c t="s" r="A30" s="4">
        <v>509</v>
      </c>
    </row>
    <row r="31" spans="1:10">
      <c t="s" r="A31" s="3">
        <v>401</v>
      </c>
    </row>
    <row r="32" spans="1:10">
      <c t="s" r="A32" s="4">
        <v>449</v>
      </c>
      <c t="s" r="E32" s="4">
        <v>510</v>
      </c>
    </row>
    <row r="33" spans="1:10">
      <c t="s" r="A33" s="4">
        <v>511</v>
      </c>
    </row>
    <row r="34" spans="1:10">
      <c t="s" r="A34" s="3">
        <v>401</v>
      </c>
    </row>
    <row r="35" spans="1:10">
      <c t="s" r="A35" s="4">
        <v>404</v>
      </c>
      <c t="s" r="D35" s="4">
        <v>512</v>
      </c>
    </row>
    <row r="36" spans="1:10">
      <c t="s" r="A36" s="4">
        <v>489</v>
      </c>
      <c t="n" r="D36" s="7">
        <v>300000000</v>
      </c>
    </row>
    <row r="37" spans="1:10">
      <c t="s" r="A37" s="4">
        <v>490</v>
      </c>
      <c t="s" r="D37" s="4">
        <v>513</v>
      </c>
    </row>
    <row r="38" spans="1:10">
      <c t="s" r="A38" s="4">
        <v>492</v>
      </c>
      <c t="n" r="H38" s="11">
        <v>5</v>
      </c>
    </row>
    <row r="39" spans="1:10">
      <c t="s" r="A39" s="4">
        <v>493</v>
      </c>
      <c t="n" r="H39" s="12">
        <v>5</v>
      </c>
    </row>
    <row r="40" spans="1:10">
      <c t="s" r="A40" s="4">
        <v>494</v>
      </c>
      <c t="s" r="D40" s="4">
        <v>514</v>
      </c>
    </row>
    <row r="41" spans="1:10">
      <c t="s" r="A41" s="4">
        <v>496</v>
      </c>
      <c t="s" r="H41" s="4">
        <v>497</v>
      </c>
    </row>
    <row r="42" spans="1:10">
      <c t="s" r="A42" s="4">
        <v>498</v>
      </c>
      <c t="s" r="D42" s="4">
        <v>499</v>
      </c>
    </row>
    <row r="43" spans="1:10">
      <c t="s" r="A43" s="4">
        <v>500</v>
      </c>
      <c t="s" r="H43" s="4">
        <v>501</v>
      </c>
    </row>
    <row r="44" spans="1:10">
      <c t="s" r="A44" s="4">
        <v>502</v>
      </c>
      <c t="s" r="D44" s="4">
        <v>499</v>
      </c>
    </row>
    <row r="45" spans="1:10">
      <c t="s" r="A45" s="4">
        <v>503</v>
      </c>
      <c t="s" r="H45" s="4">
        <v>504</v>
      </c>
    </row>
    <row r="46" spans="1:10">
      <c t="s" r="A46" s="4">
        <v>421</v>
      </c>
      <c t="n" r="D46" s="6">
        <v>2</v>
      </c>
    </row>
    <row r="47" spans="1:10">
      <c t="s" r="A47" s="4">
        <v>515</v>
      </c>
    </row>
    <row r="48" spans="1:10">
      <c t="s" r="A48" s="3">
        <v>401</v>
      </c>
    </row>
    <row r="49" spans="1:10">
      <c t="s" r="A49" s="4">
        <v>506</v>
      </c>
      <c t="s" r="D49" s="4">
        <v>507</v>
      </c>
    </row>
    <row r="50" spans="1:10">
      <c t="s" r="A50" s="4">
        <v>440</v>
      </c>
      <c t="s" r="D50" s="4">
        <v>508</v>
      </c>
    </row>
    <row r="51" spans="1:10">
      <c t="s" r="A51" s="4">
        <v>516</v>
      </c>
    </row>
    <row r="52" spans="1:10">
      <c t="s" r="A52" s="3">
        <v>401</v>
      </c>
    </row>
    <row r="53" spans="1:10">
      <c t="s" r="A53" s="4">
        <v>449</v>
      </c>
      <c t="s" r="D53" s="4">
        <v>510</v>
      </c>
    </row>
    <row r="54" spans="1:10">
      <c t="s" r="A54" s="4">
        <v>517</v>
      </c>
    </row>
    <row r="55" spans="1:10">
      <c t="s" r="A55" s="3">
        <v>401</v>
      </c>
    </row>
    <row r="56" spans="1:10">
      <c t="s" r="A56" s="4">
        <v>155</v>
      </c>
      <c t="n" r="B56" s="7">
        <v>23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5</v>
      </c>
    </row>
    <row r="2" spans="1:3">
      <c t="s" r="A2" s="3">
        <v>194</v>
      </c>
    </row>
    <row r="3" spans="1:3">
      <c t="n" r="A3" s="6">
        <v>2016</v>
      </c>
      <c t="n" r="B3" s="7">
        <v>38750</v>
      </c>
    </row>
    <row r="4" spans="1:3">
      <c t="n" r="A4" s="6">
        <v>2017</v>
      </c>
      <c t="n" r="B4" s="6">
        <v>191250</v>
      </c>
    </row>
    <row r="5" spans="1:3">
      <c t="n" r="A5" s="6">
        <v>2020</v>
      </c>
      <c t="n" r="B5" s="6">
        <v>300000</v>
      </c>
    </row>
    <row r="6" spans="1:3">
      <c t="s" r="A6" s="4">
        <v>519</v>
      </c>
      <c t="n" r="B6" s="6">
        <v>300000</v>
      </c>
    </row>
    <row r="7" spans="1:3">
      <c t="s" r="A7" s="4">
        <v>112</v>
      </c>
      <c t="n" r="B7" s="7">
        <v>830000</v>
      </c>
      <c t="n" r="C7" s="7">
        <v>85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r="1" spans="1:2">
      <c t="s" r="A1" s="1">
        <v>520</v>
      </c>
      <c t="s" r="B1" s="2">
        <v>1</v>
      </c>
    </row>
    <row r="2" spans="1:2">
      <c t="s" r="B2" s="2">
        <v>324</v>
      </c>
    </row>
    <row r="3" spans="1:2">
      <c t="s" r="A3" s="3">
        <v>521</v>
      </c>
    </row>
    <row r="4" spans="1:2">
      <c t="s" r="A4" s="4">
        <v>522</v>
      </c>
      <c t="n" r="B4" s="7">
        <v>38200000</v>
      </c>
    </row>
    <row r="5" spans="1:2">
      <c t="s" r="A5" s="4">
        <v>523</v>
      </c>
      <c t="n" r="B5" s="6">
        <v>55100000</v>
      </c>
    </row>
    <row r="6" spans="1:2">
      <c t="s" r="A6" s="4">
        <v>524</v>
      </c>
      <c t="n" r="B6" s="6">
        <v>23500000</v>
      </c>
    </row>
    <row r="7" spans="1:2">
      <c t="s" r="A7" s="4">
        <v>525</v>
      </c>
      <c t="n" r="B7" s="6">
        <v>6500000</v>
      </c>
    </row>
    <row r="8" spans="1:2">
      <c t="s" r="A8" s="4">
        <v>526</v>
      </c>
    </row>
    <row r="9" spans="1:2">
      <c t="s" r="A9" s="3">
        <v>521</v>
      </c>
    </row>
    <row r="10" spans="1:2">
      <c t="s" r="A10" s="4">
        <v>527</v>
      </c>
      <c t="n" r="B10" s="7">
        <v>11800000</v>
      </c>
    </row>
    <row r="11" spans="1:2">
      <c t="s" r="A11" s="4">
        <v>528</v>
      </c>
      <c t="s" r="B11" s="4">
        <v>507</v>
      </c>
    </row>
    <row r="12" spans="1:2">
      <c t="s" r="A12" s="4">
        <v>529</v>
      </c>
      <c t="n" r="B12" s="7">
        <v>10600000</v>
      </c>
    </row>
    <row r="13" spans="1:2">
      <c t="s" r="A13" s="4">
        <v>530</v>
      </c>
      <c t="n" r="B13" s="6">
        <v>1200000</v>
      </c>
    </row>
    <row r="14" spans="1:2">
      <c t="s" r="A14" s="4">
        <v>531</v>
      </c>
    </row>
    <row r="15" spans="1:2">
      <c t="s" r="A15" s="3">
        <v>521</v>
      </c>
    </row>
    <row r="16" spans="1:2">
      <c t="s" r="A16" s="4">
        <v>527</v>
      </c>
      <c t="n" r="B16" s="6">
        <v>12000000</v>
      </c>
    </row>
    <row r="17" spans="1:2">
      <c t="s" r="A17" s="4">
        <v>407</v>
      </c>
    </row>
    <row r="18" spans="1:2">
      <c t="s" r="A18" s="3">
        <v>521</v>
      </c>
    </row>
    <row r="19" spans="1:2">
      <c t="s" r="A19" s="4">
        <v>532</v>
      </c>
      <c t="n" r="B19"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6"/>
  </cols>
  <sheetData>
    <row r="1" spans="1:5">
      <c t="s" r="A1" s="1">
        <v>533</v>
      </c>
      <c t="s" r="B1" s="2">
        <v>71</v>
      </c>
      <c t="s" r="D1" s="2">
        <v>1</v>
      </c>
    </row>
    <row r="2" spans="1:5">
      <c t="s" r="B2" s="2">
        <v>2</v>
      </c>
      <c t="s" r="C2" s="2">
        <v>72</v>
      </c>
      <c t="s" r="D2" s="2">
        <v>2</v>
      </c>
      <c t="s" r="E2" s="2">
        <v>72</v>
      </c>
    </row>
    <row r="3" spans="1:5">
      <c t="s" r="A3" s="3">
        <v>534</v>
      </c>
    </row>
    <row r="4" spans="1:5">
      <c t="s" r="A4" s="4">
        <v>535</v>
      </c>
      <c t="n" r="B4" s="8">
        <v>0.02</v>
      </c>
      <c t="n" r="C4" s="8">
        <v>0.1</v>
      </c>
      <c t="n" r="D4" s="8">
        <v>0.12</v>
      </c>
      <c t="n" r="E4" s="8">
        <v>0.2</v>
      </c>
    </row>
    <row r="5" spans="1:5">
      <c t="s" r="A5" s="4">
        <v>536</v>
      </c>
      <c t="n" r="D5" s="7">
        <v>17665</v>
      </c>
      <c t="n" r="E5" s="7">
        <v>29352</v>
      </c>
    </row>
    <row r="6" spans="1:5">
      <c t="s" r="A6" s="4">
        <v>537</v>
      </c>
    </row>
    <row r="7" spans="1:5">
      <c t="s" r="A7" s="3">
        <v>534</v>
      </c>
    </row>
    <row r="8" spans="1:5">
      <c t="s" r="A8" s="4">
        <v>538</v>
      </c>
      <c t="s" r="E8" s="4">
        <v>539</v>
      </c>
    </row>
    <row r="9" spans="1:5">
      <c t="s" r="A9" s="4">
        <v>535</v>
      </c>
      <c t="n" r="E9" s="8">
        <v>0.1</v>
      </c>
    </row>
    <row r="10" spans="1:5">
      <c t="s" r="A10" s="4">
        <v>536</v>
      </c>
      <c t="n" r="E10" s="7">
        <v>14640</v>
      </c>
    </row>
    <row r="11" spans="1:5">
      <c t="s" r="A11" s="4">
        <v>540</v>
      </c>
    </row>
    <row r="12" spans="1:5">
      <c t="s" r="A12" s="3">
        <v>534</v>
      </c>
    </row>
    <row r="13" spans="1:5">
      <c t="s" r="A13" s="4">
        <v>538</v>
      </c>
      <c t="s" r="E13" s="4">
        <v>541</v>
      </c>
    </row>
    <row r="14" spans="1:5">
      <c t="s" r="A14" s="4">
        <v>535</v>
      </c>
      <c t="n" r="E14" s="8">
        <v>0.1</v>
      </c>
    </row>
    <row r="15" spans="1:5">
      <c t="s" r="A15" s="4">
        <v>536</v>
      </c>
      <c t="n" r="E15" s="7">
        <v>14712</v>
      </c>
    </row>
    <row r="16" spans="1:5">
      <c t="s" r="A16" s="4">
        <v>542</v>
      </c>
    </row>
    <row r="17" spans="1:5">
      <c t="s" r="A17" s="3">
        <v>534</v>
      </c>
    </row>
    <row r="18" spans="1:5">
      <c t="s" r="A18" s="4">
        <v>538</v>
      </c>
      <c t="s" r="D18" s="4">
        <v>543</v>
      </c>
    </row>
    <row r="19" spans="1:5">
      <c t="s" r="A19" s="4">
        <v>535</v>
      </c>
      <c t="n" r="D19" s="8">
        <v>0.1</v>
      </c>
    </row>
    <row r="20" spans="1:5">
      <c t="s" r="A20" s="4">
        <v>536</v>
      </c>
      <c t="n" r="D20" s="7">
        <v>14712</v>
      </c>
    </row>
    <row r="21" spans="1:5">
      <c t="s" r="A21" s="4">
        <v>544</v>
      </c>
    </row>
    <row r="22" spans="1:5">
      <c t="s" r="A22" s="3">
        <v>534</v>
      </c>
    </row>
    <row r="23" spans="1:5">
      <c t="s" r="A23" s="4">
        <v>538</v>
      </c>
      <c t="s" r="D23" s="4">
        <v>545</v>
      </c>
    </row>
    <row r="24" spans="1:5">
      <c t="s" r="A24" s="4">
        <v>535</v>
      </c>
      <c t="n" r="D24" s="8">
        <v>0.02</v>
      </c>
    </row>
    <row r="25" spans="1:5">
      <c t="s" r="A25" s="4">
        <v>536</v>
      </c>
      <c t="n" r="D25" s="7">
        <v>29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46</v>
      </c>
      <c t="s" r="B1" s="2">
        <v>547</v>
      </c>
      <c t="s" r="C1" s="2">
        <v>2</v>
      </c>
      <c t="s" r="D1" s="2">
        <v>548</v>
      </c>
    </row>
    <row r="2" spans="1:4">
      <c t="s" r="A2" s="4">
        <v>549</v>
      </c>
    </row>
    <row r="3" spans="1:4">
      <c t="s" r="A3" s="3">
        <v>550</v>
      </c>
    </row>
    <row r="4" spans="1:4">
      <c t="s" r="A4" s="4">
        <v>551</v>
      </c>
      <c t="n" r="C4" s="7">
        <v>187000000</v>
      </c>
    </row>
    <row r="5" spans="1:4">
      <c t="s" r="A5" s="4">
        <v>552</v>
      </c>
    </row>
    <row r="6" spans="1:4">
      <c t="s" r="A6" s="3">
        <v>550</v>
      </c>
    </row>
    <row r="7" spans="1:4">
      <c t="s" r="A7" s="4">
        <v>553</v>
      </c>
      <c t="n" r="D7" s="7">
        <v>200000000</v>
      </c>
    </row>
    <row r="8" spans="1:4">
      <c t="s" r="A8" s="4">
        <v>554</v>
      </c>
    </row>
    <row r="9" spans="1:4">
      <c t="s" r="A9" s="3">
        <v>550</v>
      </c>
    </row>
    <row r="10" spans="1:4">
      <c t="s" r="A10" s="4">
        <v>555</v>
      </c>
      <c t="s" r="B10" s="4">
        <v>556</v>
      </c>
    </row>
    <row r="11" spans="1:4">
      <c t="s" r="A11" s="4">
        <v>557</v>
      </c>
      <c t="n" r="B11" s="8">
        <v>0.02</v>
      </c>
    </row>
    <row r="12" spans="1:4">
      <c t="s" r="A12" s="4">
        <v>558</v>
      </c>
      <c t="s" r="B12" s="4">
        <v>559</v>
      </c>
    </row>
    <row r="13" spans="1:4">
      <c t="s" r="A13" s="4">
        <v>560</v>
      </c>
      <c t="s" r="B13" s="4">
        <v>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1</v>
      </c>
      <c t="s" r="D1" s="2">
        <v>1</v>
      </c>
    </row>
    <row r="2" spans="1:5">
      <c t="s" r="B2" s="2">
        <v>2</v>
      </c>
      <c t="s" r="C2" s="2">
        <v>72</v>
      </c>
      <c t="s" r="D2" s="2">
        <v>2</v>
      </c>
      <c t="s" r="E2" s="2">
        <v>72</v>
      </c>
    </row>
    <row r="3" spans="1:5">
      <c t="s" r="A3" s="3">
        <v>105</v>
      </c>
    </row>
    <row r="4" spans="1:5">
      <c t="s" r="A4" s="4">
        <v>110</v>
      </c>
      <c t="n" r="B4" s="7">
        <v>0</v>
      </c>
      <c t="n" r="C4" s="7">
        <v>0</v>
      </c>
      <c t="n" r="D4" s="7">
        <v>0</v>
      </c>
      <c t="n" r="E4"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27"/>
  </cols>
  <sheetData>
    <row r="1" spans="1:2">
      <c t="s" r="A1" s="1">
        <v>562</v>
      </c>
      <c t="s" r="B1" s="2">
        <v>1</v>
      </c>
    </row>
    <row r="2" spans="1:2">
      <c t="s" r="B2" s="2">
        <v>563</v>
      </c>
    </row>
    <row r="3" spans="1:2">
      <c t="s" r="A3" s="3">
        <v>564</v>
      </c>
    </row>
    <row r="4" spans="1:2">
      <c t="s" r="A4" s="4">
        <v>565</v>
      </c>
      <c t="n" r="B4" s="6">
        <v>43207240</v>
      </c>
    </row>
    <row r="5" spans="1:2">
      <c t="s" r="A5" s="4">
        <v>566</v>
      </c>
      <c t="n" r="B5" s="6">
        <v>43376292</v>
      </c>
    </row>
    <row r="6" spans="1:2">
      <c t="s" r="A6" s="4">
        <v>567</v>
      </c>
      <c t="n" r="B6" s="7">
        <v>907045</v>
      </c>
    </row>
    <row r="7" spans="1:2">
      <c t="s" r="A7" s="4">
        <v>568</v>
      </c>
      <c t="n" r="B7" s="6">
        <v>3611</v>
      </c>
    </row>
    <row r="8" spans="1:2">
      <c t="s" r="A8" s="4">
        <v>569</v>
      </c>
      <c t="n" r="B8" s="7">
        <v>910656</v>
      </c>
    </row>
    <row r="9" spans="1:2">
      <c t="s" r="A9" s="4">
        <v>570</v>
      </c>
    </row>
    <row r="10" spans="1:2">
      <c t="s" r="A10" s="3">
        <v>564</v>
      </c>
    </row>
    <row r="11" spans="1:2">
      <c t="s" r="A11" s="4">
        <v>571</v>
      </c>
      <c t="n" r="B11" s="6">
        <v>8488</v>
      </c>
    </row>
    <row r="12" spans="1:2">
      <c t="s" r="A12" s="4">
        <v>568</v>
      </c>
      <c t="n" r="B12" s="7">
        <v>183</v>
      </c>
    </row>
    <row r="13" spans="1:2">
      <c t="s" r="A13" s="4">
        <v>572</v>
      </c>
    </row>
    <row r="14" spans="1:2">
      <c t="s" r="A14" s="3">
        <v>564</v>
      </c>
    </row>
    <row r="15" spans="1:2">
      <c t="s" r="A15" s="4">
        <v>571</v>
      </c>
      <c t="n" r="B15" s="6">
        <v>160564</v>
      </c>
    </row>
    <row r="16" spans="1:2">
      <c t="s" r="A16" s="4">
        <v>568</v>
      </c>
      <c t="n" r="B16" s="7">
        <v>3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573</v>
      </c>
      <c t="s" r="B1" s="2">
        <v>1</v>
      </c>
    </row>
    <row r="2" spans="1:3">
      <c t="s" r="B2" s="2">
        <v>2</v>
      </c>
      <c t="s" r="C2" s="2">
        <v>72</v>
      </c>
    </row>
    <row r="3" spans="1:3">
      <c t="s" r="A3" s="3">
        <v>203</v>
      </c>
    </row>
    <row r="4" spans="1:3">
      <c t="s" r="A4" s="4">
        <v>574</v>
      </c>
      <c t="s" r="B4" s="4">
        <v>575</v>
      </c>
      <c t="s" r="C4" s="4">
        <v>576</v>
      </c>
    </row>
    <row r="5" spans="1:3">
      <c t="s" r="A5" s="4">
        <v>577</v>
      </c>
      <c t="s" r="B5" s="4">
        <v>5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25</v>
      </c>
    </row>
    <row r="2" spans="1:3">
      <c t="s" r="A2" s="3">
        <v>580</v>
      </c>
    </row>
    <row r="3" spans="1:3">
      <c t="s" r="A3" s="4">
        <v>581</v>
      </c>
      <c t="n" r="B3" s="7">
        <v>830000</v>
      </c>
      <c t="n" r="C3" s="7">
        <v>855000</v>
      </c>
    </row>
    <row r="4" spans="1:3">
      <c t="s" r="A4" s="4">
        <v>582</v>
      </c>
      <c t="n" r="B4" s="6">
        <v>769349</v>
      </c>
      <c t="n" r="C4" s="6">
        <v>793441</v>
      </c>
    </row>
    <row r="5" spans="1:3">
      <c t="s" r="A5" s="4">
        <v>583</v>
      </c>
    </row>
    <row r="6" spans="1:3">
      <c t="s" r="A6" s="3">
        <v>580</v>
      </c>
    </row>
    <row r="7" spans="1:3">
      <c t="s" r="A7" s="4">
        <v>581</v>
      </c>
      <c t="n" r="B7" s="6">
        <v>60000</v>
      </c>
      <c t="n" r="C7" s="6">
        <v>70000</v>
      </c>
    </row>
    <row r="8" spans="1:3">
      <c t="s" r="A8" s="4">
        <v>582</v>
      </c>
      <c t="n" r="B8" s="6">
        <v>60000</v>
      </c>
      <c t="n" r="C8" s="6">
        <v>70000</v>
      </c>
    </row>
    <row r="9" spans="1:3">
      <c t="s" r="A9" s="4">
        <v>584</v>
      </c>
    </row>
    <row r="10" spans="1:3">
      <c t="s" r="A10" s="3">
        <v>580</v>
      </c>
    </row>
    <row r="11" spans="1:3">
      <c t="s" r="A11" s="4">
        <v>581</v>
      </c>
      <c t="n" r="B11" s="6">
        <v>170000</v>
      </c>
      <c t="n" r="C11" s="6">
        <v>185000</v>
      </c>
    </row>
    <row r="12" spans="1:3">
      <c t="s" r="A12" s="4">
        <v>582</v>
      </c>
      <c t="n" r="B12" s="6">
        <v>170000</v>
      </c>
      <c t="n" r="C12" s="6">
        <v>185000</v>
      </c>
    </row>
    <row r="13" spans="1:3">
      <c t="s" r="A13" s="4">
        <v>487</v>
      </c>
    </row>
    <row r="14" spans="1:3">
      <c t="s" r="A14" s="3">
        <v>580</v>
      </c>
    </row>
    <row r="15" spans="1:3">
      <c t="s" r="A15" s="4">
        <v>581</v>
      </c>
      <c t="n" r="B15" s="6">
        <v>300000</v>
      </c>
      <c t="n" r="C15" s="6">
        <v>300000</v>
      </c>
    </row>
    <row r="16" spans="1:3">
      <c t="s" r="A16" s="4">
        <v>582</v>
      </c>
      <c t="n" r="B16" s="6">
        <v>279525</v>
      </c>
      <c t="n" r="C16" s="6">
        <v>279635</v>
      </c>
    </row>
    <row r="17" spans="1:3">
      <c t="s" r="A17" s="4">
        <v>511</v>
      </c>
    </row>
    <row r="18" spans="1:3">
      <c t="s" r="A18" s="3">
        <v>580</v>
      </c>
    </row>
    <row r="19" spans="1:3">
      <c t="s" r="A19" s="4">
        <v>581</v>
      </c>
      <c t="n" r="B19" s="6">
        <v>300000</v>
      </c>
      <c t="n" r="C19" s="6">
        <v>300000</v>
      </c>
    </row>
    <row r="20" spans="1:3">
      <c t="s" r="A20" s="4">
        <v>582</v>
      </c>
      <c t="n" r="B20" s="7">
        <v>259824</v>
      </c>
      <c t="n" r="C20" s="7">
        <v>2588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585</v>
      </c>
      <c t="s" r="B1" s="2">
        <v>1</v>
      </c>
      <c t="s" r="C1" s="2">
        <v>586</v>
      </c>
    </row>
    <row r="2" spans="1:3">
      <c t="s" r="B2" s="2">
        <v>2</v>
      </c>
      <c t="s" r="C2" s="2">
        <v>25</v>
      </c>
    </row>
    <row r="3" spans="1:3">
      <c t="s" r="A3" s="4">
        <v>487</v>
      </c>
    </row>
    <row r="4" spans="1:3">
      <c t="s" r="A4" s="3">
        <v>580</v>
      </c>
    </row>
    <row r="5" spans="1:3">
      <c t="s" r="A5" s="4">
        <v>587</v>
      </c>
      <c t="s" r="B5" s="4">
        <v>588</v>
      </c>
      <c t="s" r="C5" s="4">
        <v>589</v>
      </c>
    </row>
    <row r="6" spans="1:3">
      <c t="s" r="A6" s="4">
        <v>511</v>
      </c>
    </row>
    <row r="7" spans="1:3">
      <c t="s" r="A7" s="3">
        <v>580</v>
      </c>
    </row>
    <row r="8" spans="1:3">
      <c t="s" r="A8" s="4">
        <v>587</v>
      </c>
      <c t="s" r="B8" s="4">
        <v>590</v>
      </c>
      <c t="s" r="C8" s="4">
        <v>5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t="s" r="A1" s="1">
        <v>111</v>
      </c>
      <c t="s" r="B1" s="2">
        <v>112</v>
      </c>
      <c t="s" r="C1" s="2">
        <v>113</v>
      </c>
      <c t="s" r="D1" s="2">
        <v>114</v>
      </c>
      <c t="s" r="E1" s="2">
        <v>115</v>
      </c>
      <c t="s" r="F1" s="2">
        <v>116</v>
      </c>
      <c t="s" r="G1" s="2">
        <v>117</v>
      </c>
    </row>
    <row r="2" spans="1:7">
      <c t="s" r="A2" s="4">
        <v>118</v>
      </c>
      <c t="n" r="B2" s="7">
        <v>2561131</v>
      </c>
      <c t="n" r="C2" s="7">
        <v>1904</v>
      </c>
      <c t="n" r="D2" s="7">
        <v>1011811</v>
      </c>
      <c t="n" r="E2" s="7">
        <v>2458554</v>
      </c>
      <c t="n" r="F2" s="7">
        <v>-4093</v>
      </c>
      <c t="n" r="G2" s="7">
        <v>-907045</v>
      </c>
    </row>
    <row r="3" spans="1:7">
      <c t="s" r="A3" s="4">
        <v>119</v>
      </c>
      <c t="n" r="B3" s="6">
        <v>190374801</v>
      </c>
      <c t="n" r="C3" s="6">
        <v>190375000</v>
      </c>
    </row>
    <row r="4" spans="1:7">
      <c t="s" r="A4" s="4">
        <v>94</v>
      </c>
      <c t="n" r="B4" s="7">
        <v>-156369</v>
      </c>
      <c t="n" r="E4" s="6">
        <v>-156369</v>
      </c>
    </row>
    <row r="5" spans="1:7">
      <c t="s" r="A5" s="4">
        <v>107</v>
      </c>
      <c t="n" r="B5" s="6">
        <v>7147</v>
      </c>
      <c t="n" r="F5" s="6">
        <v>7147</v>
      </c>
    </row>
    <row r="6" spans="1:7">
      <c t="s" r="A6" s="4">
        <v>120</v>
      </c>
      <c t="n" r="C6" s="6">
        <v>749000</v>
      </c>
    </row>
    <row r="7" spans="1:7">
      <c t="s" r="A7" s="4">
        <v>121</v>
      </c>
      <c t="n" r="C7" s="7">
        <v>7</v>
      </c>
      <c t="n" r="D7" s="6">
        <v>-7</v>
      </c>
    </row>
    <row r="8" spans="1:7">
      <c t="s" r="A8" s="4">
        <v>122</v>
      </c>
      <c t="n" r="C8" s="6">
        <v>15000</v>
      </c>
    </row>
    <row r="9" spans="1:7">
      <c t="s" r="A9" s="4">
        <v>123</v>
      </c>
      <c t="n" r="C9" s="6">
        <v>-27000</v>
      </c>
    </row>
    <row r="10" spans="1:7">
      <c t="s" r="A10" s="4">
        <v>124</v>
      </c>
      <c t="n" r="B10" s="6">
        <v>14192</v>
      </c>
      <c t="n" r="D10" s="6">
        <v>14192</v>
      </c>
    </row>
    <row r="11" spans="1:7">
      <c t="s" r="A11" s="4">
        <v>125</v>
      </c>
      <c t="n" r="B11" s="6">
        <v>-2995</v>
      </c>
      <c t="n" r="D11" s="6">
        <v>-2995</v>
      </c>
    </row>
    <row r="12" spans="1:7">
      <c t="s" r="A12" s="4">
        <v>126</v>
      </c>
      <c t="n" r="B12" s="6">
        <v>-17665</v>
      </c>
      <c t="n" r="E12" s="6">
        <v>-17665</v>
      </c>
    </row>
    <row r="13" spans="1:7">
      <c t="s" r="A13" s="4">
        <v>127</v>
      </c>
      <c t="n" r="B13" s="6">
        <v>-3611</v>
      </c>
      <c t="n" r="G13" s="6">
        <v>-3611</v>
      </c>
    </row>
    <row r="14" spans="1:7">
      <c t="s" r="A14" s="4">
        <v>128</v>
      </c>
      <c t="n" r="B14" s="7">
        <v>2401830</v>
      </c>
      <c t="n" r="C14" s="7">
        <v>1911</v>
      </c>
      <c t="n" r="D14" s="7">
        <v>1023001</v>
      </c>
      <c t="n" r="E14" s="7">
        <v>2284520</v>
      </c>
      <c t="n" r="F14" s="7">
        <v>3054</v>
      </c>
      <c t="n" r="G14" s="7">
        <v>-910656</v>
      </c>
    </row>
    <row r="15" spans="1:7">
      <c t="s" r="A15" s="4">
        <v>129</v>
      </c>
      <c t="n" r="B15" s="6">
        <v>191112033</v>
      </c>
      <c t="n" r="C15" s="6">
        <v>19111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72</v>
      </c>
    </row>
    <row r="3" spans="1:3">
      <c t="s" r="A3" s="3">
        <v>131</v>
      </c>
    </row>
    <row r="4" spans="1:3">
      <c t="s" r="A4" s="4">
        <v>94</v>
      </c>
      <c t="n" r="B4" s="7">
        <v>-156369</v>
      </c>
      <c t="n" r="C4" s="7">
        <v>-9850</v>
      </c>
    </row>
    <row r="5" spans="1:3">
      <c t="s" r="A5" s="3">
        <v>132</v>
      </c>
    </row>
    <row r="6" spans="1:3">
      <c t="s" r="A6" s="4">
        <v>79</v>
      </c>
      <c t="n" r="B6" s="6">
        <v>347745</v>
      </c>
      <c t="n" r="C6" s="6">
        <v>357306</v>
      </c>
    </row>
    <row r="7" spans="1:3">
      <c t="s" r="A7" s="4">
        <v>133</v>
      </c>
      <c t="n" r="C7" s="6">
        <v>114</v>
      </c>
    </row>
    <row r="8" spans="1:3">
      <c t="s" r="A8" s="4">
        <v>134</v>
      </c>
      <c t="n" r="B8" s="6">
        <v>-58643</v>
      </c>
      <c t="n" r="C8" s="6">
        <v>-40225</v>
      </c>
    </row>
    <row r="9" spans="1:3">
      <c t="s" r="A9" s="4">
        <v>135</v>
      </c>
      <c t="n" r="B9" s="6">
        <v>14192</v>
      </c>
      <c t="n" r="C9" s="6">
        <v>13831</v>
      </c>
    </row>
    <row r="10" spans="1:3">
      <c t="s" r="A10" s="4">
        <v>136</v>
      </c>
      <c t="n" r="B10" s="6">
        <v>-7267</v>
      </c>
      <c t="n" r="C10" s="6">
        <v>-5914</v>
      </c>
    </row>
    <row r="11" spans="1:3">
      <c t="s" r="A11" s="4">
        <v>137</v>
      </c>
      <c t="n" r="B11" s="6">
        <v>-2995</v>
      </c>
    </row>
    <row r="12" spans="1:3">
      <c t="s" r="A12" s="4">
        <v>138</v>
      </c>
      <c t="n" r="B12" s="6">
        <v>723</v>
      </c>
      <c t="n" r="C12" s="6">
        <v>522</v>
      </c>
    </row>
    <row r="13" spans="1:3">
      <c t="s" r="A13" s="3">
        <v>139</v>
      </c>
    </row>
    <row r="14" spans="1:3">
      <c t="s" r="A14" s="4">
        <v>140</v>
      </c>
      <c t="n" r="B14" s="6">
        <v>91559</v>
      </c>
      <c t="n" r="C14" s="6">
        <v>330176</v>
      </c>
    </row>
    <row r="15" spans="1:3">
      <c t="s" r="A15" s="4">
        <v>141</v>
      </c>
      <c t="n" r="B15" s="6">
        <v>-2329</v>
      </c>
      <c t="n" r="C15" s="6">
        <v>93527</v>
      </c>
    </row>
    <row r="16" spans="1:3">
      <c t="s" r="A16" s="4">
        <v>142</v>
      </c>
      <c t="n" r="B16" s="6">
        <v>3795</v>
      </c>
      <c t="n" r="C16" s="6">
        <v>11555</v>
      </c>
    </row>
    <row r="17" spans="1:3">
      <c t="s" r="A17" s="4">
        <v>39</v>
      </c>
      <c t="n" r="B17" s="6">
        <v>-25738</v>
      </c>
      <c t="n" r="C17" s="6">
        <v>-108424</v>
      </c>
    </row>
    <row r="18" spans="1:3">
      <c t="s" r="A18" s="4">
        <v>40</v>
      </c>
      <c t="n" r="B18" s="6">
        <v>-21658</v>
      </c>
      <c t="n" r="C18" s="6">
        <v>-1894</v>
      </c>
    </row>
    <row r="19" spans="1:3">
      <c t="s" r="A19" s="4">
        <v>143</v>
      </c>
      <c t="n" r="B19" s="6">
        <v>-1088</v>
      </c>
      <c t="n" r="C19" s="6">
        <v>-63</v>
      </c>
    </row>
    <row r="20" spans="1:3">
      <c t="s" r="A20" s="4">
        <v>144</v>
      </c>
      <c t="n" r="B20" s="6">
        <v>181927</v>
      </c>
      <c t="n" r="C20" s="6">
        <v>640661</v>
      </c>
    </row>
    <row r="21" spans="1:3">
      <c t="s" r="A21" s="3">
        <v>145</v>
      </c>
    </row>
    <row r="22" spans="1:3">
      <c t="s" r="A22" s="4">
        <v>146</v>
      </c>
      <c t="n" r="B22" s="6">
        <v>-51834</v>
      </c>
      <c t="n" r="C22" s="6">
        <v>-463633</v>
      </c>
    </row>
    <row r="23" spans="1:3">
      <c t="s" r="A23" s="4">
        <v>147</v>
      </c>
      <c t="n" r="B23" s="6">
        <v>12350</v>
      </c>
      <c t="n" r="C23" s="6">
        <v>10728</v>
      </c>
    </row>
    <row r="24" spans="1:3">
      <c t="s" r="A24" s="4">
        <v>148</v>
      </c>
      <c t="n" r="B24" s="6">
        <v>-39484</v>
      </c>
      <c t="n" r="C24" s="6">
        <v>-452905</v>
      </c>
    </row>
    <row r="25" spans="1:3">
      <c t="s" r="A25" s="3">
        <v>149</v>
      </c>
    </row>
    <row r="26" spans="1:3">
      <c t="s" r="A26" s="4">
        <v>150</v>
      </c>
      <c t="n" r="B26" s="6">
        <v>-3611</v>
      </c>
      <c t="n" r="C26" s="6">
        <v>-8010</v>
      </c>
    </row>
    <row r="27" spans="1:3">
      <c t="s" r="A27" s="4">
        <v>151</v>
      </c>
      <c t="n" r="B27" s="6">
        <v>-17665</v>
      </c>
      <c t="n" r="C27" s="6">
        <v>-29352</v>
      </c>
    </row>
    <row r="28" spans="1:3">
      <c t="s" r="A28" s="4">
        <v>152</v>
      </c>
      <c t="n" r="C28" s="6">
        <v>1129</v>
      </c>
    </row>
    <row r="29" spans="1:3">
      <c t="s" r="A29" s="4">
        <v>153</v>
      </c>
      <c t="n" r="C29" s="6">
        <v>-1979</v>
      </c>
    </row>
    <row r="30" spans="1:3">
      <c t="s" r="A30" s="4">
        <v>154</v>
      </c>
      <c t="n" r="C30" s="6">
        <v>200000</v>
      </c>
    </row>
    <row r="31" spans="1:3">
      <c t="s" r="A31" s="4">
        <v>155</v>
      </c>
      <c t="n" r="B31" s="6">
        <v>-25000</v>
      </c>
      <c t="n" r="C31" s="6">
        <v>-10000</v>
      </c>
    </row>
    <row r="32" spans="1:3">
      <c t="s" r="A32" s="4">
        <v>156</v>
      </c>
      <c t="n" r="C32" s="6">
        <v>54000</v>
      </c>
    </row>
    <row r="33" spans="1:3">
      <c t="s" r="A33" s="4">
        <v>157</v>
      </c>
      <c t="n" r="C33" s="6">
        <v>-357000</v>
      </c>
    </row>
    <row r="34" spans="1:3">
      <c t="s" r="A34" s="4">
        <v>158</v>
      </c>
      <c t="n" r="B34" s="6">
        <v>-46276</v>
      </c>
      <c t="n" r="C34" s="6">
        <v>-151212</v>
      </c>
    </row>
    <row r="35" spans="1:3">
      <c t="s" r="A35" s="4">
        <v>159</v>
      </c>
      <c t="n" r="B35" s="6">
        <v>114</v>
      </c>
      <c t="n" r="C35" s="6">
        <v>-3050</v>
      </c>
    </row>
    <row r="36" spans="1:3">
      <c t="s" r="A36" s="4">
        <v>160</v>
      </c>
      <c t="n" r="B36" s="6">
        <v>96281</v>
      </c>
      <c t="n" r="C36" s="6">
        <v>33494</v>
      </c>
    </row>
    <row r="37" spans="1:3">
      <c t="s" r="A37" s="4">
        <v>161</v>
      </c>
      <c t="n" r="B37" s="6">
        <v>113346</v>
      </c>
      <c t="n" r="C37" s="6">
        <v>43012</v>
      </c>
    </row>
    <row r="38" spans="1:3">
      <c t="s" r="A38" s="4">
        <v>162</v>
      </c>
      <c t="n" r="B38" s="6">
        <v>209627</v>
      </c>
      <c t="n" r="C38" s="6">
        <v>76506</v>
      </c>
    </row>
    <row r="39" spans="1:3">
      <c t="s" r="A39" s="3">
        <v>163</v>
      </c>
    </row>
    <row r="40" spans="1:3">
      <c t="s" r="A40" s="4">
        <v>164</v>
      </c>
      <c t="n" r="B40" s="6">
        <v>-20252</v>
      </c>
      <c t="n" r="C40" s="6">
        <v>-16506</v>
      </c>
    </row>
    <row r="41" spans="1:3">
      <c t="s" r="A41" s="4">
        <v>165</v>
      </c>
      <c t="n" r="B41" s="6">
        <v>19603</v>
      </c>
      <c t="n" r="C41" s="6">
        <v>63740</v>
      </c>
    </row>
    <row r="42" spans="1:3">
      <c t="s" r="A42" s="3">
        <v>166</v>
      </c>
    </row>
    <row r="43" spans="1:3">
      <c t="s" r="A43" s="4">
        <v>167</v>
      </c>
      <c t="n" r="B43" s="6">
        <v>9283</v>
      </c>
      <c t="n" r="C43" s="6">
        <v>-50487</v>
      </c>
    </row>
    <row r="44" spans="1:3">
      <c t="s" r="A44" s="4">
        <v>168</v>
      </c>
      <c t="n" r="B44" s="7">
        <v>4397</v>
      </c>
      <c t="n" r="C44" s="7">
        <v>64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v>
      </c>
      <c t="s" r="B1" s="2">
        <v>1</v>
      </c>
    </row>
    <row r="2" spans="1:3">
      <c t="s" r="B2" s="2">
        <v>2</v>
      </c>
      <c t="s" r="C2" s="2">
        <v>72</v>
      </c>
    </row>
    <row r="3" spans="1:3">
      <c t="s" r="A3" s="3">
        <v>170</v>
      </c>
    </row>
    <row r="4" spans="1:3">
      <c t="s" r="A4" s="4">
        <v>171</v>
      </c>
      <c t="n" r="B4" s="7">
        <v>286</v>
      </c>
      <c t="n" r="C4" s="7">
        <v>33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Consolidation and Pres</vt:lpstr>
      <vt:lpstr>Stock-based Compensation</vt:lpstr>
      <vt:lpstr>Property and Equipment</vt:lpstr>
      <vt:lpstr>Business Segments</vt:lpstr>
      <vt:lpstr>Goodwill and Intangible Assets</vt:lpstr>
      <vt:lpstr>Accrued Expenses</vt:lpstr>
      <vt:lpstr>Asset Retirement Obligation</vt:lpstr>
      <vt:lpstr>Long Term Debt</vt:lpstr>
      <vt:lpstr>Commitments, Contingencies and </vt:lpstr>
      <vt:lpstr>Stockholders' Equity</vt:lpstr>
      <vt:lpstr>Income Taxes</vt:lpstr>
      <vt:lpstr>Fair Values of Financial Instru</vt:lpstr>
      <vt:lpstr>Recently Issued Accounting Stan</vt:lpstr>
      <vt:lpstr>Basis of Consolidation and Pr23</vt:lpstr>
      <vt:lpstr>Stock-based Compensation (Table</vt:lpstr>
      <vt:lpstr>Property and Equipment (Tables)</vt:lpstr>
      <vt:lpstr>Business Segments (Tables)</vt:lpstr>
      <vt:lpstr>Goodwill and Intangible Assets </vt:lpstr>
      <vt:lpstr>Accrued Expenses (Tables)</vt:lpstr>
      <vt:lpstr>Asset Retirement Obligation (Ta</vt:lpstr>
      <vt:lpstr>Long Term Debt (Tables)</vt:lpstr>
      <vt:lpstr>Stockholders' Equity (Tables)</vt:lpstr>
      <vt:lpstr>Fair Values of Financial Inst32</vt:lpstr>
      <vt:lpstr>Basis of Consolidation and Pr33</vt:lpstr>
      <vt:lpstr>Calculation of Basic and Dilute</vt:lpstr>
      <vt:lpstr>Weighted-Average Assumptions Us</vt:lpstr>
      <vt:lpstr>Stock Option Activity (Detail)</vt:lpstr>
      <vt:lpstr>Restricted Stock Activity (Deta</vt:lpstr>
      <vt:lpstr>Restricted Stock Unit Activity </vt:lpstr>
      <vt:lpstr>Stock-based Compensation - Addi</vt:lpstr>
      <vt:lpstr>Performance Units (Detail)</vt:lpstr>
      <vt:lpstr>Fair Value of Performance Units</vt:lpstr>
      <vt:lpstr>Compensation Expense Associated</vt:lpstr>
      <vt:lpstr>Property and Equipment (Detail)</vt:lpstr>
      <vt:lpstr>Property and Equipment - Additi</vt:lpstr>
      <vt:lpstr>Business Segments - Additional </vt:lpstr>
      <vt:lpstr>Business Segments - Revenues (D</vt:lpstr>
      <vt:lpstr>Business Segments - Operating I</vt:lpstr>
      <vt:lpstr>Business Segments - Assets (Det</vt:lpstr>
      <vt:lpstr>Goodwill by Operating Segment (</vt:lpstr>
      <vt:lpstr>Goodwill and Intangible Asset50</vt:lpstr>
      <vt:lpstr>Gross Carrying Amount and Accum</vt:lpstr>
      <vt:lpstr>Summary of Accrued Expenses (De</vt:lpstr>
      <vt:lpstr>Changes to Company's Asset Reti</vt:lpstr>
      <vt:lpstr>Long Term Debt - Credit Facilit</vt:lpstr>
      <vt:lpstr>Long Term Debt - Senior Notes -</vt:lpstr>
      <vt:lpstr>Schedule of Principal Repayment</vt:lpstr>
      <vt:lpstr>Commitments Contingencies and O</vt:lpstr>
      <vt:lpstr>Cash Dividends (Detail)</vt:lpstr>
      <vt:lpstr>Stockholders' Equity - Addition</vt:lpstr>
      <vt:lpstr>Treasury Stock Acquisition (Det</vt:lpstr>
      <vt:lpstr>Income Taxes - Additional Infor</vt:lpstr>
      <vt:lpstr>Estimated Fair Value of Outstan</vt:lpstr>
      <vt:lpstr>Fair Values of Financial Inst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6:05:02Z</dcterms:created>
  <dcterms:modified xmlns:dcterms="http://purl.org/dc/terms/" xmlns:xsi="http://www.w3.org/2001/XMLSchema-instance" xsi:type="dcterms:W3CDTF">2016-08-02T06:05:02Z</dcterms:modified>
  <dc:title xmlns:dc="http://purl.org/dc/elements/1.1/">Untitled</dc:title>
  <dc:description xmlns:dc="http://purl.org/dc/elements/1.1/"/>
  <dc:subject xmlns:dc="http://purl.org/dc/elements/1.1/"/>
  <cp:keywords/>
  <cp:category/>
</cp:coreProperties>
</file>